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Inventory" sheetId="8" state="visible" r:id="rId8"/>
    <sheet xmlns:r="http://schemas.openxmlformats.org/officeDocument/2006/relationships" name="Property, Plant and Equipment" sheetId="9" state="visible" r:id="rId9"/>
    <sheet xmlns:r="http://schemas.openxmlformats.org/officeDocument/2006/relationships" name="Intangible Assets" sheetId="10" state="visible" r:id="rId10"/>
    <sheet xmlns:r="http://schemas.openxmlformats.org/officeDocument/2006/relationships" name="Advances for Purchases of Intan" sheetId="11" state="visible" r:id="rId11"/>
    <sheet xmlns:r="http://schemas.openxmlformats.org/officeDocument/2006/relationships" name="Related Party Transactions" sheetId="12" state="visible" r:id="rId12"/>
    <sheet xmlns:r="http://schemas.openxmlformats.org/officeDocument/2006/relationships" name="Banker's Acceptance Notes Payab" sheetId="13" state="visible" r:id="rId13"/>
    <sheet xmlns:r="http://schemas.openxmlformats.org/officeDocument/2006/relationships" name="Construction Loan Facility"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Stockholders' Equity" sheetId="18" state="visible" r:id="rId18"/>
    <sheet xmlns:r="http://schemas.openxmlformats.org/officeDocument/2006/relationships" name="Risks &amp; Uncertainties" sheetId="19" state="visible" r:id="rId19"/>
    <sheet xmlns:r="http://schemas.openxmlformats.org/officeDocument/2006/relationships" name="Subsequent Events" sheetId="20" state="visible" r:id="rId20"/>
    <sheet xmlns:r="http://schemas.openxmlformats.org/officeDocument/2006/relationships" name="Organization and Significant _2" sheetId="21" state="visible" r:id="rId21"/>
    <sheet xmlns:r="http://schemas.openxmlformats.org/officeDocument/2006/relationships" name="Inventory (Tables)" sheetId="22" state="visible" r:id="rId22"/>
    <sheet xmlns:r="http://schemas.openxmlformats.org/officeDocument/2006/relationships" name="Property, Plant and Equipment (" sheetId="23" state="visible" r:id="rId23"/>
    <sheet xmlns:r="http://schemas.openxmlformats.org/officeDocument/2006/relationships" name="Intangible Assets (Tables)" sheetId="24" state="visible" r:id="rId24"/>
    <sheet xmlns:r="http://schemas.openxmlformats.org/officeDocument/2006/relationships" name="Construction Loan Facility (Tab" sheetId="25" state="visible" r:id="rId25"/>
    <sheet xmlns:r="http://schemas.openxmlformats.org/officeDocument/2006/relationships" name="Leases (Tables)" sheetId="26" state="visible" r:id="rId26"/>
    <sheet xmlns:r="http://schemas.openxmlformats.org/officeDocument/2006/relationships" name="Fair Value Measurements (Tables" sheetId="27" state="visible" r:id="rId27"/>
    <sheet xmlns:r="http://schemas.openxmlformats.org/officeDocument/2006/relationships" name="Organization and Significant _3" sheetId="28" state="visible" r:id="rId28"/>
    <sheet xmlns:r="http://schemas.openxmlformats.org/officeDocument/2006/relationships" name="Inventory (Details)" sheetId="29" state="visible" r:id="rId29"/>
    <sheet xmlns:r="http://schemas.openxmlformats.org/officeDocument/2006/relationships" name="Property, Plant and Equipment_2" sheetId="30" state="visible" r:id="rId30"/>
    <sheet xmlns:r="http://schemas.openxmlformats.org/officeDocument/2006/relationships" name="Property, Plant and Equipment_3" sheetId="31" state="visible" r:id="rId31"/>
    <sheet xmlns:r="http://schemas.openxmlformats.org/officeDocument/2006/relationships" name="Property, Plant and Equipment_4" sheetId="32" state="visible" r:id="rId32"/>
    <sheet xmlns:r="http://schemas.openxmlformats.org/officeDocument/2006/relationships" name="Intangible Assets (Details)" sheetId="33" state="visible" r:id="rId33"/>
    <sheet xmlns:r="http://schemas.openxmlformats.org/officeDocument/2006/relationships" name="Intangible Assets (Details Text" sheetId="34" state="visible" r:id="rId34"/>
    <sheet xmlns:r="http://schemas.openxmlformats.org/officeDocument/2006/relationships" name="Related Party Transactions (Det" sheetId="35" state="visible" r:id="rId35"/>
    <sheet xmlns:r="http://schemas.openxmlformats.org/officeDocument/2006/relationships" name="Banker's Acceptance Notes Pay_2" sheetId="36" state="visible" r:id="rId36"/>
    <sheet xmlns:r="http://schemas.openxmlformats.org/officeDocument/2006/relationships" name="Construction Loan Facility (Det" sheetId="37" state="visible" r:id="rId37"/>
    <sheet xmlns:r="http://schemas.openxmlformats.org/officeDocument/2006/relationships" name="Construction Loan Facility (D_2" sheetId="38" state="visible" r:id="rId38"/>
    <sheet xmlns:r="http://schemas.openxmlformats.org/officeDocument/2006/relationships" name="Leases (Details)" sheetId="39" state="visible" r:id="rId39"/>
    <sheet xmlns:r="http://schemas.openxmlformats.org/officeDocument/2006/relationships" name="Leases (Details Textual)" sheetId="40" state="visible" r:id="rId40"/>
    <sheet xmlns:r="http://schemas.openxmlformats.org/officeDocument/2006/relationships" name="Income Taxes (Details)" sheetId="41" state="visible" r:id="rId41"/>
    <sheet xmlns:r="http://schemas.openxmlformats.org/officeDocument/2006/relationships" name="Fair Value Measurements (Detail" sheetId="42" state="visible" r:id="rId42"/>
    <sheet xmlns:r="http://schemas.openxmlformats.org/officeDocument/2006/relationships" name="Stockholders' Equity (Details)" sheetId="43" state="visible" r:id="rId43"/>
    <sheet xmlns:r="http://schemas.openxmlformats.org/officeDocument/2006/relationships" name="Risks &amp; Uncertainties (Details)"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450">
  <si>
    <t>Document and Entity Information - shares</t>
  </si>
  <si>
    <t>3 Months Ended</t>
  </si>
  <si>
    <t>Mar. 31, 2020</t>
  </si>
  <si>
    <t>May 13, 2020</t>
  </si>
  <si>
    <t>Document and Entity Information [Abstract]</t>
  </si>
  <si>
    <t>Entity Registrant Name</t>
  </si>
  <si>
    <t>CHINA PHARMA HOLDINGS, INC.</t>
  </si>
  <si>
    <t>Entity Central Index Key</t>
  </si>
  <si>
    <t>0001106644</t>
  </si>
  <si>
    <t>Amendment Flag</t>
  </si>
  <si>
    <t>false</t>
  </si>
  <si>
    <t>Current Fiscal Year End Date</t>
  </si>
  <si>
    <t>--12-31</t>
  </si>
  <si>
    <t>Document Type</t>
  </si>
  <si>
    <t>10-Q</t>
  </si>
  <si>
    <t>Document Period End Date</t>
  </si>
  <si>
    <t>Mar. 31,
		2020</t>
  </si>
  <si>
    <t>Document Fiscal Period Focus</t>
  </si>
  <si>
    <t>Q1</t>
  </si>
  <si>
    <t>Document Fiscal Year Focus</t>
  </si>
  <si>
    <t>2020</t>
  </si>
  <si>
    <t>Entity Current Reporting Status</t>
  </si>
  <si>
    <t>Yes</t>
  </si>
  <si>
    <t>Entity Filer Category</t>
  </si>
  <si>
    <t>Non-accelerated Filer</t>
  </si>
  <si>
    <t>Entity Shell Company</t>
  </si>
  <si>
    <t>Entity Small Business</t>
  </si>
  <si>
    <t>true</t>
  </si>
  <si>
    <t>Entity Emerging Growth Company</t>
  </si>
  <si>
    <t>Entity Common Stock, Shares Outstanding</t>
  </si>
  <si>
    <t>Entity File Number</t>
  </si>
  <si>
    <t>001-34471</t>
  </si>
  <si>
    <t>Entity Interactive Data Current</t>
  </si>
  <si>
    <t>Entity Incorporation State Country Code</t>
  </si>
  <si>
    <t>DE</t>
  </si>
  <si>
    <t>Condensed Consolidated Balance Sheets (Unaudited) - USD ($)</t>
  </si>
  <si>
    <t>Dec. 31, 2019</t>
  </si>
  <si>
    <t>Current Assets:</t>
  </si>
  <si>
    <t>Cash and cash equivalents</t>
  </si>
  <si>
    <t>Restricted cash</t>
  </si>
  <si>
    <t>Banker's acceptances</t>
  </si>
  <si>
    <t>Trade accounts receivable, less allowance for doubtful accounts of $17,334,819 and $17,575,100, respectively</t>
  </si>
  <si>
    <t>Other receivables, less allowance for doubtful accounts of $22,320 and $22,729, respectively</t>
  </si>
  <si>
    <t>Advances to suppliers</t>
  </si>
  <si>
    <t>Inventory</t>
  </si>
  <si>
    <t>Prepaid expenses</t>
  </si>
  <si>
    <t>Total Current Assets</t>
  </si>
  <si>
    <t>Property and equipment, net</t>
  </si>
  <si>
    <t>Operating lease right of use asset</t>
  </si>
  <si>
    <t>Intangible assets, net</t>
  </si>
  <si>
    <t>TOTAL ASSETS</t>
  </si>
  <si>
    <t>Current Liabilities:</t>
  </si>
  <si>
    <t>Trade accounts payable</t>
  </si>
  <si>
    <t>Accrued expenses</t>
  </si>
  <si>
    <t>Other payables</t>
  </si>
  <si>
    <t>Advances from customers</t>
  </si>
  <si>
    <t>Other payables - related parties</t>
  </si>
  <si>
    <t>Operating lease liability, current portion</t>
  </si>
  <si>
    <t>Current portion of construction loan facility</t>
  </si>
  <si>
    <t>Bankers' acceptance notes payable</t>
  </si>
  <si>
    <t>Total Current Liabilities</t>
  </si>
  <si>
    <t>Non-current Liabilities:</t>
  </si>
  <si>
    <t>Construction loan facility</t>
  </si>
  <si>
    <t>Operating lease liability, net of current portion</t>
  </si>
  <si>
    <t>Deferred tax liability</t>
  </si>
  <si>
    <t>Total Liabilities</t>
  </si>
  <si>
    <t>Stockholders' Equity:</t>
  </si>
  <si>
    <t>Preferred stock, $0.001 par value; 5,000,000 shares authorized; no shares issued or outstanding</t>
  </si>
  <si>
    <t xml:space="preserve"> </t>
  </si>
  <si>
    <t>Common stock, $0.001 par value; 95,000,000 shares authorized; 43,579,557 shares and 43,579,557 shares outstanding, respectively</t>
  </si>
  <si>
    <t>Additional paid-in capital</t>
  </si>
  <si>
    <t>Accumulated deficit</t>
  </si>
  <si>
    <t>Accumulated other comprehensive income</t>
  </si>
  <si>
    <t>Total Stockholders' Equity</t>
  </si>
  <si>
    <t>TOTAL LIABILITIES AND STOCKHOLDERS' EQUITY</t>
  </si>
  <si>
    <t>Condensed Consolidated Balance Sheets (Parenthetical) - USD ($)</t>
  </si>
  <si>
    <t>Statement of Financial Position [Abstract]</t>
  </si>
  <si>
    <t>Trade accounts receivable, less allowance for doubtful accounts</t>
  </si>
  <si>
    <t>Other receivables, less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Loss) (Unaudited) - USD ($)</t>
  </si>
  <si>
    <t>Mar. 31, 2019</t>
  </si>
  <si>
    <t>Income Statement [Abstract]</t>
  </si>
  <si>
    <t>Revenue</t>
  </si>
  <si>
    <t>Cost of revenue</t>
  </si>
  <si>
    <t>Gross profit</t>
  </si>
  <si>
    <t>Operating expenses:</t>
  </si>
  <si>
    <t>Selling expenses</t>
  </si>
  <si>
    <t>General and administrative expenses</t>
  </si>
  <si>
    <t>Research and development expenses</t>
  </si>
  <si>
    <t>Bad debt expense</t>
  </si>
  <si>
    <t>Total operating expenses</t>
  </si>
  <si>
    <t>Loss from operations</t>
  </si>
  <si>
    <t>Other income (expense):</t>
  </si>
  <si>
    <t>Interest income</t>
  </si>
  <si>
    <t>Interest expense</t>
  </si>
  <si>
    <t>Net other expense</t>
  </si>
  <si>
    <t>Loss before income taxes</t>
  </si>
  <si>
    <t>Income tax expense</t>
  </si>
  <si>
    <t>Net loss</t>
  </si>
  <si>
    <t>Other comprehensive income - foreign currency translation adjustment</t>
  </si>
  <si>
    <t>Comprehensive income (loss)</t>
  </si>
  <si>
    <t>Loss per share:</t>
  </si>
  <si>
    <t>Basic and diluted</t>
  </si>
  <si>
    <t>Weighted average shares outstanding</t>
  </si>
  <si>
    <t>Condensed Consolidated Statements of Stockholders' Equity - USD ($)</t>
  </si>
  <si>
    <t>Common Stock</t>
  </si>
  <si>
    <t>Additional Paid-in Capital</t>
  </si>
  <si>
    <t>Accumulated Deficit</t>
  </si>
  <si>
    <t>Accumulated Other Comprehensive Income</t>
  </si>
  <si>
    <t>Total</t>
  </si>
  <si>
    <t>Beginning balance at Dec. 31, 2018</t>
  </si>
  <si>
    <t>Beginning balance, shares at Dec. 31, 2018</t>
  </si>
  <si>
    <t>Net loss for the three months ended</t>
  </si>
  <si>
    <t>Foreign currency translation adjustment</t>
  </si>
  <si>
    <t>Ending balance at Mar. 31, 2019</t>
  </si>
  <si>
    <t>Ending balance, shares at Mar. 31, 2019</t>
  </si>
  <si>
    <t>Beginning balance at Dec. 31, 2019</t>
  </si>
  <si>
    <t>Beginning balance, shares at Dec. 31, 2019</t>
  </si>
  <si>
    <t>Ending balance at Mar. 31, 2020</t>
  </si>
  <si>
    <t>Ending balance, shares at Mar. 31, 2020</t>
  </si>
  <si>
    <t>Consolidated Statements of Cash Flows (Unaudited) - USD ($)</t>
  </si>
  <si>
    <t>Cash Flows from Operating Activities:</t>
  </si>
  <si>
    <t>Depreciation and amortization</t>
  </si>
  <si>
    <t>Changes in assets and liabilities:</t>
  </si>
  <si>
    <t>Trade accounts and other receivables</t>
  </si>
  <si>
    <t>Accrued taxes payable</t>
  </si>
  <si>
    <t>Other payables and accrued expenses</t>
  </si>
  <si>
    <t>Change in bankers' acceptance notes payable</t>
  </si>
  <si>
    <t>Net Cash Provided by Operating Activities</t>
  </si>
  <si>
    <t>Cash Flows from Investing Activities:</t>
  </si>
  <si>
    <t>Purchases of property and equipment</t>
  </si>
  <si>
    <t>Net Cash Used in Investing Activities</t>
  </si>
  <si>
    <t>Cash Flows from Financing Activities:</t>
  </si>
  <si>
    <t>Payments of construction term loan</t>
  </si>
  <si>
    <t>Advances from related party</t>
  </si>
  <si>
    <t>Payments of related party payables</t>
  </si>
  <si>
    <t>Net Cash Used in Financing Activities</t>
  </si>
  <si>
    <t>Effect of Exchange Rate Changes on Cash</t>
  </si>
  <si>
    <t>Net (Decrease) Increase in Cash, Cash Equivalents and Restricted Cash</t>
  </si>
  <si>
    <t>Cash, Cash Equivalents and Restricted Cash at Beginning of Period</t>
  </si>
  <si>
    <t>Cash, Cash Equivalents and Restricted Cash at End of Period</t>
  </si>
  <si>
    <t>Cash and Cash Equivalents</t>
  </si>
  <si>
    <t>Supplemental Cash Flow Information:</t>
  </si>
  <si>
    <t>Cash paid for income taxes</t>
  </si>
  <si>
    <t>Cash paid for interest</t>
  </si>
  <si>
    <t>Supplemental Noncash Investing and Financing Activities:</t>
  </si>
  <si>
    <t>Accounts receivable collected with banker's acceptances</t>
  </si>
  <si>
    <t>Inventory purchased with banker's acceptances</t>
  </si>
  <si>
    <t>Right-of-use assets obtained in exchange for operating lease obligations</t>
  </si>
  <si>
    <t>Organization and Significant Accounting Policies</t>
  </si>
  <si>
    <t>Accounting Policies [Abstract]</t>
  </si>
  <si>
    <t>ORGANIZATION AND SIGNIFICANT ACCOUNTING POLICIES</t>
  </si>
  <si>
    <t>NOTE 1 – ORGANIZATION AND SIGNIFICANT ACCOUNTING POLICIES Organization and Nature of Operations
– On December 31, 2012, China Pharma Holdings,
Inc. consummated a reincorporation merger for the purpose of changing its state of incorporation from Delaware to Nevada, pursuant
to the terms and conditions of an Agreement and Plan of Merger dated December 27, 2012. The reincorporation merger was
approved by stockholders holding the majority of the Company's outstanding shares of common stock on December 21, 2012. Onny acquired 100% of the ownership in
Helpson on May 25, 2005, by entering into an Equity Transfer Agreement with Helpson's three former shareholders. The transaction
was approved by the Commercial Bureau of Hainan Province on June 12, 2005 and Helpson received the Certificate of Approval for
Establishment of Enterprises with Foreign Investment in the PRC on the same day. Helpson received its business license evidencing
its WFOE (Wholly Foreign Owned Enterprise) status on June 21, 2005. The Company has acquired and continues to acquire well-accepted
medical formulas to add to its diverse portfolio of Western and Chinese medicines. Liquidity and Going Concern As of March 31, 2020, the Company had cash
and cash equivalents of $0.1 million and an accumulated deficit of $26.6 million. The Company's Chairperson, Chief Executive
Officer and Interim Chief Financial Officer has advanced an aggregate of $742,880 at March 31, 2020 to provide working capital
and enable the Company's required payments related to its construction loan facility. The Company anticipates operating losses
to continue for the foreseeable future due to, among other things, costs related to the production of its existing products, debt
service costs and costs of selling and administrative organization. These conditions raise substantial doubt about its ability
to continue as a going concern within one year after the date that the financial statements are issued. To alleviate the conditions
that raise substantial doubt about the Company's ability to continue as a going concern, management plans to enhance the
sales model of advance payment, and further strengthen its collection of accounts receivable. Further, the Company is currently
exploring strategic alternatives to accelerate the launch of nutrition products. In addition, management believes that the Company's
existing fixed assets can serve as collateral to support additional bank loans. As discussed in Note 14, in April 2020 the Company
obtained a line of credit from a bank for an aggregate amount of RMB 10,000,000 (approximately $1.4 million), of which RMB 5,000,000
(approximately $0.7 million) have been advanced to the Company. While the current plans will allow the Company to fund its operations
in the next twelve months, there can be no assurance that the Company will be able to achieve its future strategic alternatives
raising substantial doubt about its ability to continue as a going concern. Pursuant to the requirements of Accounting
Standards Codification (ASC) 205-40, Disclosure of Uncertainties about an Entity's Ability to Continue as a Going Concern Under ASC 205-40, the strategic alternatives
being pursued by the Company cannot be considered probable at this time because none of the Company's current plans have
been finalized at the time of the issuance of these financial statements and the implementation of any such plan is not probable
of being effectively implemented as none of the plans are entirely within the Company's control. Accordingly, substantial
doubt is deemed to exist about the Company's ability to continue as a going concern within one year after the date these
financial statements are issued. The accompanying condensed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Consolidation and Basis of Presentation Helpson's functional currency is
the Chinese Renminbi. Helpson's revenue and expenses are translated into United States dollars at the average exchange rate
for the period. Assets and liabilities are translated at the exchange rate as of the end of the reporting period. Gains or losses
from translating Helpson's financial statements are included in accumulated other comprehensive income, which is a component
of stockholders' equity. Gains and losses arising from transactions denominated in a currency other than the functional currency
of the entity that is party to the transaction are included in the results of operations. In the opinion of management, the unaudited
interim condensed consolidated financial statements reflect all adjustments of a normal recurring nature that are necessary for
a fair presentation of the results for the interim periods presented. All significant intercompany transactions and balances are
eliminated on consolidation. However, the results of operations included in such financial statements may not necessarily be indicative
of annual results. Such financial statements should be read in conjunction with the Company's audited consolidated financial statements
and notes thereto included in the Company's Annual Report on Form 10-K for the year ended December 31, 2019 filed with the
Securities and Exchange Commission on March 30, 2020 ("2019 Annual Report"). Accounting Estimates The Company uses the same accounting policies
in preparing its quarterly and annual financial statements. Certain information and footnote disclosures normally included in the
annual consolidated financial statements prepared in accordance with U.S. GAAP have been condensed or omitted. Cash and Cash Equivalents Restricted Cash Trade Accounts Receivable and Allowance
for Doubtful Accounts – Trade accounts receivable that have been
fully allowed for and determined to be uncollectible are charged against the allowance in the period the determination is made.
The Company charged off uncollectible trade accounts receivable balances in the amount of $0 against the allowance for the three
months ended March 31, 2020 and 2019, respectively. Customer balances outstanding for more than one year are allowed for at a greater
rate than more current balances when calculating the allowance for doubtful accounts. Advances to Suppliers and Advances
from Customers Inventory – Valuation of Long-Lived Assets –
Property, Plant and Equipment –
Revenue Recognition –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or as) the performance obligation is satisfied. The Company's contracts are fixed price and
reflect standalone pricing for each items. Due to the nature of the products sold, there are no returns. Generally, the Company's
performance obligations are transferred to customers at a point in time, typically upon buyer's designated carrier or the
buyer picks up the goods at the Company's warehouse. For all reporting periods, the Company
has not disclosed the value of unsatisfied performance obligations for all product revenue contracts with an original expected
length of one year or less, which is an optional exemption that is permitted under the adoption rules. The Company has received
advance deposits for orders less than one year. These advances total $1,940,728 and $505,398 and are recorded as a liability on
the accompanying balance sheet as "Advances from customers" at March 31, 2020 and December 31, 2019, respectively. Leases The discount rate used to measure a lease
obligation should be the rate implicit in the lease; however, the Company's operating leases generally do not provide an
implicit rate. Accordingly,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 Cost of Revenues – Research and Development –
Basic and Diluted Loss per Common
Share There were no potentially dilutive common
shares outstanding during the three months ended March 31, 2020 and 2019, respectively. Credit Risk The Company has its cash in bank deposits
primarily at state owned banks located in the PRC. Historically, deposits in PRC banks have been secured due to the state policy
of protecting depositors' interests. The PRC promulgated a Bankruptcy Law in August 2006, effective June 1, 2007, which
contains provisions for the implementation of measures for the bankruptcy of PRC banks. Company bank accounts in China are not
subject to a certain insurance coverage and will follow the provisions set forth in the PRC Bankruptcy Law should any bank where
the Company has accounts declare bankruptcy. Interest Rate Risk Reclassification Recent Accounting Pronouncements In June 2016, the FASB issued ASU 2016-13, Financial
Instruments – Credit Losses (Topic 326) In December 2019, the FASB issued ASU 2019-12,
"Income Taxes (Topic 740): Simplifying the Accounting for Income Taxes". From time to time, the FASB or other standards
setting bodies issue new accounting pronouncements. Updates to the FASB ASCs are communicated through issuance of ASUs. Unless
otherwise discussed, the Company believes that the recently issued guidance, whether adopted or to be adopted in the future, is
not expected to have a material impact on its consolidated financial statements upon adoption.</t>
  </si>
  <si>
    <t>Inventory Disclosure [Abstract]</t>
  </si>
  <si>
    <t>INVENTORY</t>
  </si>
  <si>
    <t>NOTE 2 – INVENTORY Inventory consisted of the following:
March 31, December 31,
2020 2019
Raw materials $ 1,923,368 $ 2,113,994
Work in process 256,151 314,231
Finished goods 1,445,481 1,160,599
Total Inventory $ 3,625,000 $ 3,588,824</t>
  </si>
  <si>
    <t>Property, Plant and Equipment</t>
  </si>
  <si>
    <t>Property, Plant and Equipment [Abstract]</t>
  </si>
  <si>
    <t>PROPERTY, PLANT AND EQUIPMENT</t>
  </si>
  <si>
    <t>NOTE 3 – PROPERTY, PLANT AND EQUIPMENT Property, plant and equipment consisted of the following:
March 31, December 31,
2020 2019
Permit of land use $ 397,549 $ 403,755
Building 9,231,708 9,375,817
Plant, machinery and equipment 26,245,097 26,309,262
Motor vehicle 303,595 308,334
Office equipment 216,093 217,058
Total 36,394,042 36,614,226
Less: accumulated depreciation (20,625,801 ) (20,300,399 )
Property and Equipment, net $ 15,768,241 $ 16,313,827 Depreciation is computed on a straight-line basis over the estimated
useful lives of the assets as follows:
Asset Life - years
Permit of land use 40 - 70
Building 20 - 49
Plant, machinery and equipment 5 - 10
Motor vehicle 5 - 10
Office equipment 3-5 Depreciation relating to office equipment
was included in general and administrative expenses, while all other depreciation was included in cost of revenue. Depreciation
expense was $647,113 and $772,861 for the three months ended March 31, 2020 and 2019, respectively.</t>
  </si>
  <si>
    <t>Intangible Assets</t>
  </si>
  <si>
    <t>Goodwill and Intangible Assets Disclosure [Abstract]</t>
  </si>
  <si>
    <t>INTANGIBLE ASSETS</t>
  </si>
  <si>
    <t>NOTE 4 - INTANGIBLE ASSETS Intangible assets represent the cost of
medical formulas approved for production by the National Medical Products Administration (the “NMPA”, formerly China
Food and Drug Administration, CFDA). The Company did not obtain NMPA production approval for any new medical formulas during the
three months ended March 31, 2020 and 2019 and no costs were reclassified from advances to intangible assets during the three months
ended March 31, 2020 and 2019, respectively. Approved medical formulas are amortized
from the date NMPA approval is obtained over their individually identifiable estimated useful life, which range from ten to thirteen
years. It is at least reasonably possible that a change in the estimated useful lives of the medical formulas could
occur in the near term due to changes in the demand for the drugs and medicines produced from these medical formulas. Amortization
expense relating to intangible assets was $8,808 and $22,622 for the three months ended March 31, 2020 and 2019, respectively,
which was included in the general and administrative expenses. Medical formulas typically do not have a residual value at the end
of their amortization period. The Company evaluates each approved medical
formula for impairment at the date of NMPA approval, when indications of impairment are present and also at the date of each financial
statement. The Company’s evaluation is based on an estimated undiscounted net cash flow model, which considers currently
available market data for the related drug and the Company’s estimated market share. If the carrying value of the medical
formula exceeds the estimated future net cash flows, an impairment loss is recognized for the excess of the carrying value over
the fair value of the medical formula, which is determined by the estimated discounted future net cash flows. No impairment loss
was recognized during the three months ended March 31, 2020 and 2019. Intangible assets consisted solely of
NMPA approved medical formulas as follows:
March 31, December 31,
2020 2019
Gross carrying amount $ 4,764,738 $ 4,839,117
Accumulated amortization (4,570,964 ) (4,633,506 )
Net carrying amount $ 193,774 $ 205,611</t>
  </si>
  <si>
    <t>Advances for Purchases of Intangible Assets</t>
  </si>
  <si>
    <t>Advances for Purchases of Intangible Assets [Abstract]</t>
  </si>
  <si>
    <t>ADVANCES FOR PURCHASES OF INTANGIBLE ASSETS</t>
  </si>
  <si>
    <t>NOTE 5 – ADVANCES FOR PURCHASES OF INTANGIBLE ASSETS In order to expand the number of medicines
the Company manufactured and marketed, it entered into contracts with independent laboratories and others for the purchase of medical
formulas. Although NMPA approval had not been obtained for these medical formulas at the dates of the respective contracts, the
objective of the contracts was for the Company to purchase NMPA-approved medical formulas once the NMPA approval process is completed.
The Company holds the title to one valid patent that is related to one of its medical formulas. With respect to the other patent
title the Company held, the management decided not to renew the patent during 2019 as it did not have any practical value because
the related advance purchase to this pipeline product was written off as of December 31, 2018. Prior to entering into contracts with the
Company, laboratories are typically required to complete all research and development to determine the content of the medical
formula and the method to produce the generic medicine. The application to the NMPA for production approval must be made by the
production facility that will produce the related product. As a result, a contract typically provides that the Company buys the
medical formula from the laboratory and the laboratory is required to assist the Company in applying for and obtaining the production
approval from the NMPA. In order to promote the standard of the
pharmaceutical industry in China in line with international standards, significant changes have taken place in the policies and
regulations in this industry in recent years. A series of policies on consistency evaluation and drug review process have been
issued, and more potential reforms and adjustments are underway. In this context, the Company believes that the uncertainties in
the timetables for obtaining NMPA production approvals for products under research are increasing. Under the new regulations and policy environment,
the criteria for formulations’ development are more stringent. The Company must supplement and improve the corresponding
processes and standards to meet the latest requirements of NMPA in accordance with the requirements of consistency evaluation.
As a result, the Company anticipates an extended timeline on the approval process of its current pipeline products. Under the terms of the contracts, the laboratories
are required to assist the Company in obtaining production approval for the medical formulas from the NMPA. Management monitors
the status of each medical formula on a regular basis in order to assess whether the laboratories are performing adequately under
the contracts. If a medical product is not approved by the NMPA, as evidenced by their issuance of a denial letter, or if the laboratory
breaches the contract, the laboratory is required under the contract to provide a refund to the Company of the full amount of the
payments made to the laboratory for that formula, or the Company can require the application of those payments to another medical
formula with the same laboratory. As a result of the refund right, the Company is ultimately purchasing an approved medical product.
Accordingly, payments made prior to the issuance of production approval by the NMPA are recorded as advances for purchases of intangible
assets. To date, no formula has failed to receive
NMPA production approval nor has the Company been informed or been made aware of any formula that may fail to receive such approval.
However, there is no assurance that the medical products will receive production approval, and if the Company does not receive
such approval, it will enforce its contractual rights to receive a refund from the laboratory or have the payments applied to another
medical formula with the same laboratory. The management determined to impair all
remaining advances at December 31, 2019, but may resume the development of these formulas in the future if sufficient funding and
other favorable conditions arise.</t>
  </si>
  <si>
    <t>Related Party Transactions</t>
  </si>
  <si>
    <t>Related Party Transactions [Abstract]</t>
  </si>
  <si>
    <t>RELATED PARTY TRANSACTIONS</t>
  </si>
  <si>
    <t>NOTE 6 – RELATED PARTY TRANSACTIONS A member of the Company’s board of
directors (“Board”) had previously advanced to the Company an aggregate amount of $1,354,567 as of March 31, 2020 and
December 31, 2019 which are recorded as “Other payables – related parties” on the accompanying condensed consolidated
balance sheets. The advances bear interest at a rate of 1.0% per year. Total interest expense for each of the three
months ended March 31, 2020 and 2019 was $3,386 and $3,386, respectively. The Company received advances totaling
$25,461 during the three months ended March 31, 2020 from its Chairperson, Chief Executive Officer and Interim Chief Financial
Officer. Total amounts owed were $742,880 and $717,419 and are recorded as Other payables – related parties on the accompanying
condensed consolidated balance sheets as of March 31, 2020 and December 31, 2019, respectively. On July 8, 2019 the Company entered
into a loan agreement in exchange for cash of RMB 4,770,000 ($674,405) with its Chairperson, Chief Executive Officer and Interim
Chief Financial Officer. The loan bears interest at a rate of 4.35% and is payable within one year of the loan agreement. Total
interest expense related to the loan for the three months ended March 31, 2020 and 2019 was $7,433. Compensation payable to the
Chairperson, Chief Executive Officer and Interim Chief Financial Officer is included in Other payables in the accompanying condensed
consolidated balance sheet totaling $2,311,986 and $2,307,986 as of March 31, 2019 and December 31, 2019, respectively.</t>
  </si>
  <si>
    <t>Banker's Acceptance Notes Payable</t>
  </si>
  <si>
    <t>Banker's Acceptance Notes Payable [Abstract]</t>
  </si>
  <si>
    <t>BANKER'S ACCEPTANCE NOTES PAYABLE</t>
  </si>
  <si>
    <t>NOTE 7 – BANKER'S ACCEPTANCE NOTES
PAYABLE In April 2016, the Company entered into
a Banker's Acceptance Note Agreement with a bank. Pursuant to the terms of the agreement, the Company can issue banker's acceptance
notes to any third party as payment of amounts owing to that third party. The Company is required to deposit with the bank an amount
equal to the amounts represented by the banker's acceptance notes issued to the third parties. The amount of these deposited balances
is shown as "Restricted cash" on the accompanying balance sheets as of March 31, 2020 and December 31, 2019. The maximum
amount that the Company can issue under this agreement is limited to the lesser of RMB30,000,000 (approximately $4.5 million) or
the amount of cash available to deposit against the banker's acceptance notes. In addition, the agreement calls for the payment
of fees equal to 0.05% of the note amount to the bank. As of March 31, 2020 and December 31, 2019, the Company had outstanding
banker's acceptance notes in the amount of $331,038 and $109,908, respectively.</t>
  </si>
  <si>
    <t>Construction Loan Facility</t>
  </si>
  <si>
    <t>Debt Disclosure [Abstract]</t>
  </si>
  <si>
    <t>CONSTRUCTION LOAN FACILITY</t>
  </si>
  <si>
    <t>NOTE 8 – CONSTRUCTION LOAN FACILITY The Company obtained a construction loan
facility, dated June 21, 2013, in the aggregate amount of RMB 80,000,000 (approximately $13 million). The loan facility is for
an eight-year term, which commenced on July 11, 2013, the initial draw-down date. The proceeds of the loan were used for and
are collateralized by the construction of the Company's new production facility and the included production line equipment
and machinery. The loan bears interest based upon 110% of the PRC government's eight-year term rate effective on the actual
draw-down date, subject to annual adjustments based on 110% of the floating rate for the same type of loan on the anniversary from
the draw-down date and its subsequent anniversary dates. The interest rate has remained at 5.39% on the anniversary
dates which were July 10, 2017, 2018 and 2019, respectively. The loan required interest only payments for the first two years.
Beginning July 11, 2015, the principal was due in at least two (2) annual installments with the first annual payment being due
within six month period after July 10, 2015 and the second annual payment being due July 10, 2016 and each following year over
the next five years through July 11, 2021 on the identical terms as described above for 2015. The Company has made all required
payments due under the loan. As of March 31, 2020, the Company had no additional amounts available to it under this facility. During
the three months ended March 31, 2020, the Company made principal payments in the amount of $143,286 (RMB 1,000,000). Principal payments required for the remaining
term of the loan facility as of March 31, 2020 are as follows:
Year Amount
2020 $ 1,975,978
2021 2,117,119
$ 4,093,097 Fair Value of Construction Loan Facility</t>
  </si>
  <si>
    <t>Leases</t>
  </si>
  <si>
    <t>Leases [Abstract]</t>
  </si>
  <si>
    <t>LEASES</t>
  </si>
  <si>
    <t>NOTE 9 - LEASES The Company has leases for certain office
and production facilities in the PRC which are classified as operating leases. The leases contain payment terms for fixed amounts.
Options to extend are recognized as part of the lease liabilities and recognized as right to use assets when management estimates
to renew the lease. There are no residual value guarantees, no variable lease payments, and no restrictions or covenants imposed
by leases. The discount rate used in measuring the lease liabilities and right of use assets was determined by reviewing the Company's
incremental borrowing rate at the initial measurement date. For the three months ended March 31, 2020 and 2019, operating lease
cost was $22,229 and $23,346, respectively and cash paid for amounts included in the measurement of lease liabilities for operating
cash flows from operating leases was $23,627 and $24,814, respectively. As of March 31, 2020 and December 31, 2019, the Company
reported operating lease right of use assets of $112,447 and $136,779, respectively and operating use liabilities of $115,777 and
$140,007, respectively. As of March 31, 2020, its operating leases had a weighted average remaining lease term of 1.27 years and
a weighted average discount rate of 4.75%. Minimum lease payments for the Company's operating lease
liabilities were as follows for the twelve month periods ended March 31:
2020 94,510
2021 25,010
Total undiscounted cash flows 119,520
Less: Imputed interest (3,743 )
115,777
Less: Operating lease liabilities, current portion (90,974 )
Operating lease liabilities, net of current portion 24,803 The Company has leases with terms less than one year for certain
provincial sales offices that are not material.</t>
  </si>
  <si>
    <t>Income Taxes</t>
  </si>
  <si>
    <t>Income Tax Disclosure [Abstract]</t>
  </si>
  <si>
    <t>INCOME TAXES</t>
  </si>
  <si>
    <t>NOTE 10 - INCOME TAXES Deferred income tax assets and liabilities
are measured using enacted tax rates expected to apply to taxable income in the years in which temporary differences are expected
to be recovered or settled. The effect of a change in tax laws or rates on deferred tax assets and liabilities is recognized in
income in the period that includes the enactment date. Liabilities are established for uncertain
tax positions expected to be taken in income tax returns when such positions are judged to meet the "more-likely-than-not"
threshold based on the technical merits of the positions. Estimated interest and penalties related to uncertain tax positions are
included as a component of other expenses. Through December 31, 2019, the Company has not identified any uncertain tax positions
that it has taken. U.S. income tax returns for the years ended December 31, 2016 through December 31, 2019 and the Chinese income
tax return for the year ended December 31, 2019 are open for possible examination. Under the current tax law in the PRC, the Company is and will
be subject to the enterprise income tax rate of 25%. There was no provision for income taxes
for the three months ended March 31, 2020 and 2019 respectively due to continued net losses of the Company. As of March 31, 2020, the Company had net
operating loss carryforwards for PRC tax purposes of approximately $50.4 million which are available to offset any future taxable
income through 2025. Approximately $21.6 million of these carryforwards will expire in December 2020. The Company also has net
operating losses for United States federal income tax purposes of approximately $6.3 million of which $5.1 million are available
to offset future taxable income, if any, through 2039, and $1.2 million are available for carryforward indefinitely subject to
a limitation of 80% of taxable income for each tax year. Recent U.S. federal tax legislation, commonly
referred to as the Tax Cuts and Jobs Act (the "U.S. Tax Reform"), was signed into law on December 22, 2017. The
U.S. Tax Reform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differences become deductible or tax loss carry forwards are utilized. Management
considers projected future taxable income and tax planning strategies in making this assessment. Based upon an assessment
of the level of historical taxable income and projections for future taxable income over the periods on which the deferred tax
assets are deductible or can be utilized, management believes it is not likely for the Company to realize all benefits of the deferred
tax assets as of March 31, 2020 and December 31, 2019. Therefore, the Company provided for a valuation allowance against
its deferred tax assets of $30,461,103 and $30,759,656 as of March 31, 2020 and December 31, 2019, respectively. The Company also incurred various other
taxes, comprised primarily of business taxes, value-added taxes, urban construction taxes, education surcharges and others. Any
unpaid amounts are reflected on the balance sheets as accrued taxes payable.</t>
  </si>
  <si>
    <t>Fair Value Measurements</t>
  </si>
  <si>
    <t>Fair Value Disclosures [Abstract]</t>
  </si>
  <si>
    <t>FAIR VALUE MEASUREMENTS</t>
  </si>
  <si>
    <t xml:space="preserve">NOTE 11 –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o measure fair value, a hierarchy has been established which requires an entity to maximize the use of observable inputs
and minimize the use of unobservable inputs. This hierarchy uses three levels of inputs to measure the fair value of assets and
liabilities as follows: Level 1 – Quoted prices in active markets for identical assets or liabilities; Level 2 – Observable
inputs other than Level 1 including quoted prices for similar assets or liabilities, quoted prices in less active markets, or other
observable inputs that can be corroborated by observable market data; and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The Company
uses fair value to measure the value of the banker's acceptance notes it holds at March 31, 2020 and December 31, 2019. The
banker's acceptance notes are recorded at cost which approximates fair value. The Company held the following
assets and liabilities recorded at fair value:
Fair Value Measurements at
March 31, Reporting Date Using
Description 2020 Level 1 Level 2 Level 3
Banker's acceptance notes $ 48,096 $ - $ 48,096 $ -
Total $ 48,096 $ - $ 48,096 $ -
Fair Value Measurements at
December 31, Reporting Date Using
Description 2019 Level 1 Level 2 Level 3
Banker's acceptance notes $ 45,756 $ - $ 45,756 $ -
Total $ 45,756 $ - $ 45,756 $ - </t>
  </si>
  <si>
    <t>Stockholders' Equity</t>
  </si>
  <si>
    <t>Equity [Abstract]</t>
  </si>
  <si>
    <t>STOCKHOLDERS' EQUITY</t>
  </si>
  <si>
    <t>NOTE 12 - STOCKHOLDERS' EQUITY The Company is authorized to issue 95,000,000
shares of common stock, $0.001 par value, and 5,000,000 shares of preferred stock, $0.001 par value. The preferred stock may be
issued in series with such designations, preferences, stated values, rights, qualifications or limitations as determined solely
by the Company's Board. Employee Stock Options 2010 Incentive Plan On November 12, 2010, the Company's
Board adopted the Company's 2010 Incentive Plan (the "Plan"), which was then approved by stockholders on December
22, 2010. On October 17, 2019, the Board of Directors approved the First Amendment to the 2010 Incentive Plan (the "Amendment"),
pursuant to which the term of the 2010 Incentive Plan was extended to December 31, 2029. The Amendment was adopted by the shareholders
on December 19, 2019. The Plan gave the Company the ability to grant stock options, restricted stock, stock appreciation rights
and performance units to its employees, directors and consultants, or those who will become employees, directors and consultants
of the Company and/or its subsidiaries. The Plan currently allows for equity awards of up to 4,000,000 shares of common stock.
Through March 31, 2020, there were 175,000 shares of restricted stock granted and outstanding under the Plan. No options
were outstanding as of March 31, 2020 under the Plan. There were no securities issued from the Plan during each of
the three months ended March 31, 2020 and 2019. The Company recognized no compensation
expense related to the awards of common shares and the grants and modifications of stock options during each of the three months
ended March 31, 2020 and 2019. The fair value of each option award is
estimated on the date of grant using the Black-Scholes Option Pricing Model. Expected volatility is based on the historical volatility
of the Company's common stock prices. The Company uses historical data to estimate employee termination rates. The expected
term of options granted is determined by the simplified method, which is one-half of the original contractual term. The simplified
method is used due to the lack of historical share option exercise data to provide a reasonable basis upon which to estimate expected
term. The risk-free rate for periods within the contractual life of the option is based on the U.S. Treasury yield curve in effect
at the time of grant. As of March 31, 2020, there was no remaining
unrecognized compensation expense related to stock options or restricted stock grants.</t>
  </si>
  <si>
    <t>Risks &amp; Uncertainties</t>
  </si>
  <si>
    <t>Risks &amp; Uncertainties [Abstract]</t>
  </si>
  <si>
    <t>RISKS &amp; UNCERTAINTIES</t>
  </si>
  <si>
    <t>NOTE 13 – RISKS &amp; UNCERTAINTIES Current vulnerability due to certain
concentrations For the year ended March 31, 2020, no customer
accounted for more than 10% of sales and one customer accounted for 10.6% of accounts receivable. Two suppliers accounted for 45.2%
and 18.8% of raw material purchases, and three different products accounted for 35.8%, 29.0% and 14.4% of revenue. For the three months ended March 31, 2019, no customer accounted
for more than 10% of sales and two customers accounted for 49.3% and 10.6% of accounts receivable. Three suppliers accounted
for 26.7%, 20.6% and 11.0% of the Company's raw material purchases, and three different products accounted for 35.0%, 24.5%
and 17.0% of revenue. Nature of Operations Impact from the New Coronavirus Global
Pandemic ("COVID-19") Economic environment - In addition, all of the Company's revenue
is denominated in the PRC's currency of Renminbi (RMB), which must be converted into other currencies before remittance out of
the PRC. Both the conversion of RMB into foreign currencies and the remittance of foreign currencies abroad require approval of
the PRC government.</t>
  </si>
  <si>
    <t>Subsequent Events</t>
  </si>
  <si>
    <t>Subsequent Events [Abstract]</t>
  </si>
  <si>
    <t>SUBSEQUENT EVENTS</t>
  </si>
  <si>
    <t>NOTE 14 – SUBSEQUENT EVENTS In April 2020, the Company obtained a line
of credit from Postal Savings Bank of China for an aggregate amount of RMB 10,000,000 (approximately $1.4 million), of which RMB
5,000,000 (approximately $0.7 million) have been advanced. The loan bears interest at a rate of 4.25% per annum. Advances on the
line of credit are due two years from the date of the advance. A third party company has guaranteed the loan as being a second
priority creditor in the collateral in certain land use rights and buildings next to the creditor of the construction loan facility
as discussed in Note 8. In addition, the Company's Chief Executive Officer and Chair of the Board personally guaranteed
the new line of credit. The Company has an additional RMB 5,000,000 (approximately $0.7 million) available under the line, subject
to a risk review and approval by the third party guarantee company.</t>
  </si>
  <si>
    <t>Organization and Significant Accounting Policies (Policies)</t>
  </si>
  <si>
    <t>Organization and Nature of Operations</t>
  </si>
  <si>
    <t>Organization and Nature of Operations
– On December 31, 2012, China Pharma Holdings,
Inc. consummated a reincorporation merger for the purpose of changing its state of incorporation from Delaware to Nevada, pursuant
to the terms and conditions of an Agreement and Plan of Merger dated December 27, 2012. The reincorporation merger was
approved by stockholders holding the majority of the Company’s outstanding shares of common stock on December 21, 2012. Onny acquired 100% of the ownership in
Helpson on May 25, 2005, by entering into an Equity Transfer Agreement with Helpson’s three former shareholders. The transaction
was approved by the Commercial Bureau of Hainan Province on June 12, 2005 and Helpson received the Certificate of Approval for
Establishment of Enterprises with Foreign Investment in the PRC on the same day. Helpson received its business license evidencing
its WFOE (Wholly Foreign Owned Enterprise) status on June 21, 2005. The Company has acquired and continues to acquire well-accepted
medical formulas to add to its diverse portfolio of Western and Chinese medicines.</t>
  </si>
  <si>
    <t>Liquidity and Going Concern</t>
  </si>
  <si>
    <t>Liquidity and Going Concern As of March 31, 2020, the Company had cash
and cash equivalents of $0.1 million and an accumulated deficit of $26.6 million. The Company's Chairperson, Chief Executive
Officer and Interim Chief Financial Officer has advanced an aggregate of $742,880 at March 31, 2020 to provide working capital
and enable the Company's required payments related to its construction loan facility. The Company anticipates operating losses
to continue for the foreseeable future due to, among other things, costs related to the production of its existing products, debt
service costs and costs of selling and administrative organization. These conditions raise substantial doubt about its ability
to continue as a going concern within one year after the date that the financial statements are issued. To alleviate the conditions
that raise substantial doubt about the Company's ability to continue as a going concern, management plans to enhance the
sales model of advance payment, and further strengthen its collection of accounts receivable. Further, the Company is currently
exploring strategic alternatives to accelerate the launch of nutrition products. In addition, management believes that the Company's
existing fixed assets can serve as collateral to support additional bank loans. As discussed in Note 14, in April 2020 the Company
obtained a line of credit from a bank for an aggregate amount of RMB 10,000,000 (approximately $1.4 million), of which RMB 5,000,000
(approximately $0.7 million) have been advanced to the Company. While the current plans will allow the Company to fund its operations
in the next twelve months, there can be no assurance that the Company will be able to achieve its future strategic alternatives
raising substantial doubt about its ability to continue as a going concern. Pursuant to the requirements of Accounting
Standards Codification (ASC) 205-40, Disclosure of Uncertainties about an Entity's Ability to Continue as a Going Concern Under ASC 205-40, the strategic alternatives
being pursued by the Company cannot be considered probable at this time because none of the Company's current plans have
been finalized at the time of the issuance of these financial statements and the implementation of any such plan is not probable
of being effectively implemented as none of the plans are entirely within the Company's control. Accordingly, substantial
doubt is deemed to exist about the Company's ability to continue as a going concern within one year after the date these
financial statements are issued. The accompanying condensed consolida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t>
  </si>
  <si>
    <t>Consolidation and Basis of Presentation</t>
  </si>
  <si>
    <t>Consolidation and Basis of Presentation Helpson’s functional currency is
the Chinese Renminbi. Helpson’s revenue and expenses are translated into United States dollars at the average exchange rate
for the period. Assets and liabilities are translated at the exchange rate as of the end of the reporting period. Gains or losses
from translating Helpson’s financial statements are included in accumulated other comprehensive income, which is a component
of stockholders’ equity. Gains and losses arising from transactions denominated in a currency other than the functional currency
of the entity that is party to the transaction are included in the results of operations. In the opinion of management, the unaudited
interim condensed consolidated financial statements reflect all adjustments of a normal recurring nature that are necessary for
a fair presentation of the results for the interim periods presented. All significant intercompany transactions and balances are
eliminated on consolidation. However, the results of operations included in such financial statements may not necessarily be indicative
of annual results. Such financial statements should be read in conjunction with the Company’s audited consolidated financial statements
and notes thereto included in the Company’s Annual Report on Form 10-K for the year ended December 31, 2019 filed with the
Securities and Exchange Commission on March 30, 2020 (“2019 Annual Report”).</t>
  </si>
  <si>
    <t>Accounting Estimates</t>
  </si>
  <si>
    <t>Accounting Estimates The Company uses the same accounting policies
in preparing its quarterly and annual financial statements. Certain information and footnote disclosures normally included in the
annual consolidated financial statements prepared in accordance with U.S. GAAP have been condensed or omitted.</t>
  </si>
  <si>
    <t xml:space="preserve">Cash and Cash Equivalents </t>
  </si>
  <si>
    <t>Restricted Cash</t>
  </si>
  <si>
    <t xml:space="preserve">Restricted Cash </t>
  </si>
  <si>
    <t>Trade Accounts Receivable and Allowance for Doubtful Accounts</t>
  </si>
  <si>
    <t>Trade Accounts Receivable and Allowance
for Doubtful Accounts – Trade accounts receivable that have been
fully allowed for and determined to be uncollectible are charged against the allowance in the period the determination is made.
The Company charged off uncollectible trade accounts receivable balances in the amount of $0 against the allowance for the three
months ended March 31, 2020 and 2019, respectively. Customer balances outstanding for more than one year are allowed for at a greater
rate than more current balances when calculating the allowance for doubtful accounts.</t>
  </si>
  <si>
    <t>Advances to Suppliers and Advances from Customers</t>
  </si>
  <si>
    <t>Advances to Suppliers and Advances
from Customers</t>
  </si>
  <si>
    <t xml:space="preserve">Inventory – </t>
  </si>
  <si>
    <t>Valuation of Long-Lived Assets</t>
  </si>
  <si>
    <t>Valuation of Long-Lived Assets –</t>
  </si>
  <si>
    <t>Property, Plant and Equipment –</t>
  </si>
  <si>
    <t>Revenue Recognition</t>
  </si>
  <si>
    <t>Revenue Recognition –
The Company only applies the five-step
model to contracts when it is probable that the entit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or as) the performance obligation is satisfied. The Company’s contracts are fixed price and
reflect standalone pricing for each items. Due to the nature of the products sold, there are no returns. Generally, the Company’s
performance obligations are transferred to customers at a point in time, typically upon buyer’s designated carrier or the
buyer picks up the goods at the Company’s warehouse. For all reporting periods, the Company
has not disclosed the value of unsatisfied performance obligations for all product revenue contracts with an original expected
length of one year or less, which is an optional exemption that is permitted under the adoption rules. The Company has received
advance deposits for orders less than one year. These advances total $1,940,728 and $505,398 and are recorded as a liability on
the accompanying balance sheet as “Advances from customers” at March 31, 2020 and December 31, 2019, respectively.</t>
  </si>
  <si>
    <t>Leases The discount rate used to measure a lease
obligation should be the rate implicit in the lease; however, the Company’s operating leases generally do not provide an
implicit rate. Accordingly,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t>
  </si>
  <si>
    <t>Cost of Revenues</t>
  </si>
  <si>
    <t xml:space="preserve">Cost of Revenues – </t>
  </si>
  <si>
    <t>Research and Development</t>
  </si>
  <si>
    <t>Research and Development –</t>
  </si>
  <si>
    <t>Basic and Diluted Loss per Common Share</t>
  </si>
  <si>
    <t>Basic and Diluted Loss per Common
Share There were no potentially dilutive common
shares outstanding during the three months ended March 31, 2020 and 2019, respectively.</t>
  </si>
  <si>
    <t>Credit Risk</t>
  </si>
  <si>
    <t>Credit Risk The Company has its cash in bank deposits
primarily at state owned banks located in the PRC. Historically, deposits in PRC banks have been secured due to the state policy
of protecting depositors’ interests. The PRC promulgated a Bankruptcy Law in August 2006, effective June 1, 2007, which
contains provisions for the implementation of measures for the bankruptcy of PRC banks. Company bank accounts in China are not
subject to a certain insurance coverage and will follow the provisions set forth in the PRC Bankruptcy Law should any bank where
the Company has accounts declare bankruptcy.</t>
  </si>
  <si>
    <t>Interest Rate Risk</t>
  </si>
  <si>
    <t>Reclassification</t>
  </si>
  <si>
    <t>Recent Accounting Pronouncements</t>
  </si>
  <si>
    <t>Recent Accounting Pronouncements In June 2016, the FASB issued ASU 2016-13, Financial
Instruments – Credit Losses (Topic 326) In December 2019, the FASB issued ASU 2019-12,
“Income Taxes (Topic 740): Simplifying the Accounting for Income Taxes”. From time to time, the FASB or other standards
setting bodies issue new accounting pronouncements. Updates to the FASB ASCs are communicated through issuance of ASUs. Unless
otherwise discussed, the Company believes that the recently issued guidance, whether adopted or to be adopted in the future, is
not expected to have a material impact on its consolidated financial statements upon adoption.</t>
  </si>
  <si>
    <t>Inventory (Tables)</t>
  </si>
  <si>
    <t>Schedule of inventory</t>
  </si>
  <si>
    <t xml:space="preserve"> March 31, December 31,
2020 2019
Raw materials $ 1,923,368 $ 2,113,994
Work in process 256,151 314,231
Finished goods 1,445,481 1,160,599
Total Inventory $ 3,625,000 $ 3,588,824</t>
  </si>
  <si>
    <t>Property, Plant and Equipment (Tables)</t>
  </si>
  <si>
    <t>Schedule of property, plant and equipment</t>
  </si>
  <si>
    <t xml:space="preserve"> March 31, December 31,
2020 2019
Permit of land use $ 397,549 $ 403,755
Building 9,231,708 9,375,817
Plant, machinery and equipment 26,245,097 26,309,262
Motor vehicle 303,595 308,334
Office equipment 216,093 217,058
Total 36,394,042 36,614,226
Less: accumulated depreciation (20,625,801 ) (20,300,399 )
Property and Equipment, net $ 15,768,241 $ 16,313,827 </t>
  </si>
  <si>
    <t>Schedule of depreciation is computed on straight-line basis over estimated useful lives of assets</t>
  </si>
  <si>
    <t>Asset Life - years
Permit of land use 40 - 70
Building 20 - 49
Plant, machinery and equipment 5 - 10
Motor vehicle 5 - 10
Office equipment 3-5</t>
  </si>
  <si>
    <t>Intangible Assets (Tables)</t>
  </si>
  <si>
    <t>Schedule of intangible assets</t>
  </si>
  <si>
    <t xml:space="preserve"> March 31, December 31,
2020 2019
Gross carrying amount $ 4,764,738 $ 4,839,117
Accumulated amortization (4,570,964 ) (4,633,506 )
Net carrying amount $ 193,774 $ 205,611 </t>
  </si>
  <si>
    <t>Construction Loan Facility (Tables)</t>
  </si>
  <si>
    <t>Schedule of principal payments</t>
  </si>
  <si>
    <t xml:space="preserve">Year Amount
2020 $ 1,975,978
2021 2,117,119
$ 4,093,097 </t>
  </si>
  <si>
    <t>Leases (Tables)</t>
  </si>
  <si>
    <t>Schedule of minimum lease payments for the company's operating leases liabilitie</t>
  </si>
  <si>
    <t xml:space="preserve">2020 94,510
2021 25,010
Total undiscounted cash flows 119,520
Less: Imputed interest (3,743 )
115,777
Less: Operating lease liabilities, current portion (90,974 )
Operating lease liabilities, net of current portion 24,803 </t>
  </si>
  <si>
    <t>Fair Value Measurements (Tables)</t>
  </si>
  <si>
    <t>Schedule of assets and liabilities recorded at fair value</t>
  </si>
  <si>
    <t xml:space="preserve">Fair Value Measurements at
March 31, Reporting Date Using
Description 2020 Level 1 Level 2 Level 3
Banker's acceptance notes $ 48,096 $ - $ 48,096 $ -
Total $ 48,096 $ - $ 48,096 $ -
Fair Value Measurements at
December 31, Reporting Date Using
Description 2019 Level 1 Level 2 Level 3
Banker's acceptance notes $ 45,756 $ - $ 45,756 $ -
Total $ 45,756 $ - $ 45,756 $ - </t>
  </si>
  <si>
    <t>Organization and Significant Accounting Policies (Details)</t>
  </si>
  <si>
    <t>Apr. 30, 2020USD ($)</t>
  </si>
  <si>
    <t>Apr. 30, 2020CNY (¥)</t>
  </si>
  <si>
    <t>Mar. 31, 2020USD ($)</t>
  </si>
  <si>
    <t>Mar. 31, 2019USD ($)</t>
  </si>
  <si>
    <t>Dec. 31, 2019USD ($)</t>
  </si>
  <si>
    <t>Jun. 21, 2013USD ($)</t>
  </si>
  <si>
    <t>Jun. 21, 2013CNY (¥)</t>
  </si>
  <si>
    <t>May 25, 2005</t>
  </si>
  <si>
    <t>Organization and Significant Accounting Policies (Textual)</t>
  </si>
  <si>
    <t>Construction loan facility amount</t>
  </si>
  <si>
    <t>Trade accounts receivable</t>
  </si>
  <si>
    <t>RMB [Member]</t>
  </si>
  <si>
    <t>Construction loan facility amount | ¥</t>
  </si>
  <si>
    <t>Subesequent Event [Member]</t>
  </si>
  <si>
    <t>Line of credit, description</t>
  </si>
  <si>
    <t>Line of credit from a bank for an aggregate amount of RMB 10,000,000 (approximately $1.4 million), of which RMB 5,000,000 (approximately $0.7 million) have been advanced to the Company.</t>
  </si>
  <si>
    <t>Aggregate amount loan</t>
  </si>
  <si>
    <t>Loan received</t>
  </si>
  <si>
    <t>Subesequent Event [Member] | RMB [Member]</t>
  </si>
  <si>
    <t>Aggregate amount loan | ¥</t>
  </si>
  <si>
    <t>Loan received | ¥</t>
  </si>
  <si>
    <t>Management [Member]</t>
  </si>
  <si>
    <t>Working capital</t>
  </si>
  <si>
    <t>British Virgin Islands Corporation [Member]</t>
  </si>
  <si>
    <t>Equity method investment, ownership percentage</t>
  </si>
  <si>
    <t>100.00%</t>
  </si>
  <si>
    <t>Nevada Corporation [Member]</t>
  </si>
  <si>
    <t>Onny [Member]</t>
  </si>
  <si>
    <t>Inventory (Details) - USD ($)</t>
  </si>
  <si>
    <t>Raw materials</t>
  </si>
  <si>
    <t>Work in process</t>
  </si>
  <si>
    <t>Finished goods</t>
  </si>
  <si>
    <t>Total Inventory</t>
  </si>
  <si>
    <t>Property, Plant and Equipment (Details) - USD ($)</t>
  </si>
  <si>
    <t>Permit of land use</t>
  </si>
  <si>
    <t>Building</t>
  </si>
  <si>
    <t>Plant, machinery and equipment</t>
  </si>
  <si>
    <t>Motor vehicle</t>
  </si>
  <si>
    <t>Office equipment</t>
  </si>
  <si>
    <t>Less: accumulated depreciation</t>
  </si>
  <si>
    <t>Property and Equipment, net</t>
  </si>
  <si>
    <t>Property, Plant and Equipment (Details 1)</t>
  </si>
  <si>
    <t>Minimum [Member] | Permit of land use [Member]</t>
  </si>
  <si>
    <t>Property, Plant and Equipment [Line Items]</t>
  </si>
  <si>
    <t>Estimated useful lives</t>
  </si>
  <si>
    <t>40 years</t>
  </si>
  <si>
    <t>Minimum [Member] | Building [Member]</t>
  </si>
  <si>
    <t>20 years</t>
  </si>
  <si>
    <t>Minimum [Member] | Plant, machinery and equipment [Member]</t>
  </si>
  <si>
    <t>5 years</t>
  </si>
  <si>
    <t>Minimum [Member] | Motor vehicle [Member]</t>
  </si>
  <si>
    <t>Minimum [Member] | Office equipment [Member]</t>
  </si>
  <si>
    <t>3 years</t>
  </si>
  <si>
    <t>Maximum [Member] | Permit of land use [Member]</t>
  </si>
  <si>
    <t>70 years</t>
  </si>
  <si>
    <t>Maximum [Member] | Building [Member]</t>
  </si>
  <si>
    <t>49 years</t>
  </si>
  <si>
    <t>Maximum [Member] | Plant, machinery and equipment [Member]</t>
  </si>
  <si>
    <t>10 years</t>
  </si>
  <si>
    <t>Maximum [Member] | Motor vehicle [Member]</t>
  </si>
  <si>
    <t>Maximum [Member] | Office equipment [Member]</t>
  </si>
  <si>
    <t>Property, Plant and Equipment (Details Textual) - USD ($)</t>
  </si>
  <si>
    <t>Property, Plant and Equipment (Textual)</t>
  </si>
  <si>
    <t>Depreciation expense</t>
  </si>
  <si>
    <t>Intangible Assets (Details) - USD ($)</t>
  </si>
  <si>
    <t>Intangible assets consisted solely of CFDA approved medical formulas as follows:</t>
  </si>
  <si>
    <t>Gross carrying amount</t>
  </si>
  <si>
    <t>Accumulated amortization</t>
  </si>
  <si>
    <t>Net carrying amount</t>
  </si>
  <si>
    <t>Intangible Assets (Details Textual) - USD ($)</t>
  </si>
  <si>
    <t>Intangible Assets (Textual)</t>
  </si>
  <si>
    <t>Amortization expense relating to intangible assets</t>
  </si>
  <si>
    <t>Intangible assets useful life , description</t>
  </si>
  <si>
    <t>NMPA approval is obtained over their individually identifiable estimated useful life, which range from ten to thirteen years.</t>
  </si>
  <si>
    <t>Related Party Transactions (Details)</t>
  </si>
  <si>
    <t>Jul. 08, 2019USD ($)</t>
  </si>
  <si>
    <t>Jul. 08, 2019CNY (¥)</t>
  </si>
  <si>
    <t>Related Party Transactions (Textual)</t>
  </si>
  <si>
    <t>Interest rate</t>
  </si>
  <si>
    <t>1.00%</t>
  </si>
  <si>
    <t>Other payables - related parties aggregate amount</t>
  </si>
  <si>
    <t>Other payables related parties</t>
  </si>
  <si>
    <t>4.35%</t>
  </si>
  <si>
    <t>Loan agreement to borrow cash</t>
  </si>
  <si>
    <t>Loan agreement payable term</t>
  </si>
  <si>
    <t>1 year</t>
  </si>
  <si>
    <t>Management [Member] | RMB [Member]</t>
  </si>
  <si>
    <t>Loan agreement to borrow cash | ¥</t>
  </si>
  <si>
    <t>Banker's Acceptance Notes Payable (Details) - USD ($)</t>
  </si>
  <si>
    <t>Banker's Acceptance Notes Payable (Textual)</t>
  </si>
  <si>
    <t>Maximum amount of agreement</t>
  </si>
  <si>
    <t>Agreement payments fees, description</t>
  </si>
  <si>
    <t>In addition, the agreement calls for the payment of fees equal to 0.05% of the note amount to the bank.</t>
  </si>
  <si>
    <t>Banker's acceptance notes payable outstanding</t>
  </si>
  <si>
    <t>Construction Loan Facility (Details)</t>
  </si>
  <si>
    <t>2021</t>
  </si>
  <si>
    <t>Construction Loan Facility (Details Textual)</t>
  </si>
  <si>
    <t>Mar. 31, 2020CNY (¥)</t>
  </si>
  <si>
    <t>Construction Loan Facility (Textual)</t>
  </si>
  <si>
    <t>Construction loan amount | $</t>
  </si>
  <si>
    <t>Description of loan interest rates</t>
  </si>
  <si>
    <t>The loan bears interest based upon 110% of the PRC government’s eight-year term rate effective on the actual draw-down date, subject to annual adjustments based on 110% of the floating rate for the same type of loan on the anniversary from the draw-down date and its subsequent anniversary dates.  The interest rate has remained at 5.39% on the anniversary dates which were July 10, 2017, 2018 and 2019, respectively.  The loan required interest only payments for the first two years. Beginning July 11, 2015, the principal was due in at least two (2) annual installments with the first annual payment being due within six month period after July 10, 2015 and the second annual payment being due July 10, 2016 and each following year over the next five years through July 11, 2021 on the identical terms as described above for 2015.</t>
  </si>
  <si>
    <t>Principal amount | $</t>
  </si>
  <si>
    <t>Construction loan amount | ¥</t>
  </si>
  <si>
    <t>Principal amount | ¥</t>
  </si>
  <si>
    <t>Leases (Details) - USD ($)</t>
  </si>
  <si>
    <t>Total undiscounted cash flows</t>
  </si>
  <si>
    <t>Less: Imputed interest</t>
  </si>
  <si>
    <t>Total Lease Liability</t>
  </si>
  <si>
    <t>Less: Operating lease liabilities, current portion</t>
  </si>
  <si>
    <t>Operating lease liabilities, net of current portion</t>
  </si>
  <si>
    <t>Leases (Details Textual) - USD ($)</t>
  </si>
  <si>
    <t>Leases (Textual)</t>
  </si>
  <si>
    <t>Operating leases cost</t>
  </si>
  <si>
    <t>Cash flows from operating leases</t>
  </si>
  <si>
    <t>Operating lease right of use assets</t>
  </si>
  <si>
    <t>Operating leases liabilities</t>
  </si>
  <si>
    <t>Weighted average remaining lease term</t>
  </si>
  <si>
    <t>1 year 3 months 8 days</t>
  </si>
  <si>
    <t>Weighted average discount rate</t>
  </si>
  <si>
    <t>4.75%</t>
  </si>
  <si>
    <t>Income Taxes (Details) - USD ($)</t>
  </si>
  <si>
    <t>Income Taxes (Textual)</t>
  </si>
  <si>
    <t>Net operating loss carryforwards for PRC tax</t>
  </si>
  <si>
    <t>Operating loss, expiration date</t>
  </si>
  <si>
    <t>Dec. 31,
		2025</t>
  </si>
  <si>
    <t>Valuation allowance for deferred tax assets</t>
  </si>
  <si>
    <t>Enterprise income tax rate</t>
  </si>
  <si>
    <t>25.00%</t>
  </si>
  <si>
    <t>Net operating loss expiration, description</t>
  </si>
  <si>
    <t>Approximately $21.6 million of these carryforwards will expire in December 2020. The Company also has net operating losses for United States federal income tax purposes of approximately $6.3 million of which $5.1 million are available to offset future taxable income, if any, through 2039, and $1.2 million are available for carryforward indefinitely subject to a limitation of 80% of taxable income for each tax year.</t>
  </si>
  <si>
    <t>Description of federal corporate income tax rate</t>
  </si>
  <si>
    <t>The U.S. Tax Reform significantly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i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t>
  </si>
  <si>
    <t>Fair Value Measurements (Details) - USD ($)</t>
  </si>
  <si>
    <t>FairValueInputsAssetsQuantitativesInformationLineItems [Line Items]</t>
  </si>
  <si>
    <t>Banker's acceptance notes</t>
  </si>
  <si>
    <t>Fair Value, Inputs, Level 1 [Member]</t>
  </si>
  <si>
    <t>Fair Value, Inputs, Level 2 [Member]</t>
  </si>
  <si>
    <t>Fair Value, Inputs, Level 3 [Member]</t>
  </si>
  <si>
    <t>Stockholders' Equity (Details) - $ / shares</t>
  </si>
  <si>
    <t>Stockholders' Equity (Textual)</t>
  </si>
  <si>
    <t>2010 Incentive Plan [Member]</t>
  </si>
  <si>
    <t>Common stock issued for equity awards</t>
  </si>
  <si>
    <t>Restricted stock granted and outstanding</t>
  </si>
  <si>
    <t>Risks &amp; Uncertainties (Details)</t>
  </si>
  <si>
    <t>Mar. 31, 2020CustomerSuppliers / Number</t>
  </si>
  <si>
    <t>Mar. 31, 2019CustomerSuppliers / Number</t>
  </si>
  <si>
    <t>Raw Material Purchases [Member]</t>
  </si>
  <si>
    <t>Concentrations (Textual)</t>
  </si>
  <si>
    <t>Number of suppliers | Suppliers / Number</t>
  </si>
  <si>
    <t>Raw Material Purchases [Member] | Customer One [Member]</t>
  </si>
  <si>
    <t>Concentrations risk, percentage</t>
  </si>
  <si>
    <t>18.80%</t>
  </si>
  <si>
    <t>20.60%</t>
  </si>
  <si>
    <t>Raw Material Purchases [Member] | Customer Two [Member]</t>
  </si>
  <si>
    <t>11.00%</t>
  </si>
  <si>
    <t>Raw Material Purchases [Member] | Customer [Member]</t>
  </si>
  <si>
    <t>45.20%</t>
  </si>
  <si>
    <t>26.70%</t>
  </si>
  <si>
    <t>Accounts Receivable [Member]</t>
  </si>
  <si>
    <t>Number of customers</t>
  </si>
  <si>
    <t>Accounts Receivable [Member] | Customer One [Member]</t>
  </si>
  <si>
    <t>10.06%</t>
  </si>
  <si>
    <t>Accounts Receivable [Member] | Customer [Member]</t>
  </si>
  <si>
    <t>49.30%</t>
  </si>
  <si>
    <t>Sales Revenue, Net [Member]</t>
  </si>
  <si>
    <t>10.00%</t>
  </si>
  <si>
    <t>Revenue one [Member]</t>
  </si>
  <si>
    <t>35.80%</t>
  </si>
  <si>
    <t>35.00%</t>
  </si>
  <si>
    <t>Revenue two [Member]</t>
  </si>
  <si>
    <t>29.00%</t>
  </si>
  <si>
    <t>24.50%</t>
  </si>
  <si>
    <t>Revenue three [Member]</t>
  </si>
  <si>
    <t>14.40%</t>
  </si>
  <si>
    <t>17.00%</t>
  </si>
  <si>
    <t>Subsequent Events (Details)</t>
  </si>
  <si>
    <t>1 Months Ended</t>
  </si>
  <si>
    <t>Apr. 30, 2020</t>
  </si>
  <si>
    <t>Subsequent Event [Member]</t>
  </si>
  <si>
    <t>Subsequent events, description</t>
  </si>
  <si>
    <t>The Company obtained a line of credit from Postal Savings Bank of China for an aggregate amount of RMB 10,000,000 (approximately $1.4 million), of which RMB 5,000,000 (approximately $0.7 million) have been advanced. The loan bears interest at a rate of 4.25% per annum. Advances on the line of credit are due two years from the date of the advance. A third party company has guaranteed the loan as being a second priority creditor in the collateral in certain land use rights and buildings next to the creditor of the construction loan facility as discussed in Note 8. In addition, the Company's Chief Executive Officer and Chair of the Board personally guaranteed the new line of credit. The Company has an additional RMB 5,000,000 (approximately $0.7 million) available under the line, subject to a risk review and approval by the third party guarantee company.</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10</v>
      </c>
    </row>
    <row r="17" spans="1:3">
      <c r="A17" s="4" t="s">
        <v>29</v>
      </c>
      <c r="C17" s="5" t="n">
        <v>43579557</v>
      </c>
    </row>
    <row r="18" spans="1:3">
      <c r="A18" s="4" t="s">
        <v>30</v>
      </c>
      <c r="B18" s="4" t="s">
        <v>31</v>
      </c>
    </row>
    <row r="19" spans="1:3">
      <c r="A19" s="4" t="s">
        <v>32</v>
      </c>
      <c r="B19" s="4" t="s">
        <v>2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45932</v>
      </c>
      <c r="C3" s="6" t="n">
        <v>1074979</v>
      </c>
    </row>
    <row r="4" spans="1:3">
      <c r="A4" s="4" t="s">
        <v>39</v>
      </c>
      <c r="B4" s="5" t="n">
        <v>331038</v>
      </c>
      <c r="C4" s="5" t="n">
        <v>109908</v>
      </c>
    </row>
    <row r="5" spans="1:3">
      <c r="A5" s="4" t="s">
        <v>40</v>
      </c>
      <c r="B5" s="5" t="n">
        <v>48096</v>
      </c>
      <c r="C5" s="5" t="n">
        <v>45756</v>
      </c>
    </row>
    <row r="6" spans="1:3">
      <c r="A6" s="4" t="s">
        <v>41</v>
      </c>
      <c r="B6" s="5" t="n">
        <v>855084</v>
      </c>
      <c r="C6" s="5" t="n">
        <v>635371</v>
      </c>
    </row>
    <row r="7" spans="1:3">
      <c r="A7" s="4" t="s">
        <v>42</v>
      </c>
      <c r="B7" s="5" t="n">
        <v>52648</v>
      </c>
      <c r="C7" s="5" t="n">
        <v>46643</v>
      </c>
    </row>
    <row r="8" spans="1:3">
      <c r="A8" s="4" t="s">
        <v>43</v>
      </c>
      <c r="B8" s="5" t="n">
        <v>1050083</v>
      </c>
      <c r="C8" s="5" t="n">
        <v>404</v>
      </c>
    </row>
    <row r="9" spans="1:3">
      <c r="A9" s="4" t="s">
        <v>44</v>
      </c>
      <c r="B9" s="5" t="n">
        <v>3625000</v>
      </c>
      <c r="C9" s="5" t="n">
        <v>3588824</v>
      </c>
    </row>
    <row r="10" spans="1:3">
      <c r="A10" s="4" t="s">
        <v>45</v>
      </c>
      <c r="B10" s="5" t="n">
        <v>253321</v>
      </c>
      <c r="C10" s="5" t="n">
        <v>77120</v>
      </c>
    </row>
    <row r="11" spans="1:3">
      <c r="A11" s="4" t="s">
        <v>46</v>
      </c>
      <c r="B11" s="5" t="n">
        <v>6361202</v>
      </c>
      <c r="C11" s="5" t="n">
        <v>5579005</v>
      </c>
    </row>
    <row r="12" spans="1:3">
      <c r="A12" s="4" t="s">
        <v>47</v>
      </c>
      <c r="B12" s="5" t="n">
        <v>15768241</v>
      </c>
      <c r="C12" s="5" t="n">
        <v>16313827</v>
      </c>
    </row>
    <row r="13" spans="1:3">
      <c r="A13" s="4" t="s">
        <v>48</v>
      </c>
      <c r="B13" s="5" t="n">
        <v>112447</v>
      </c>
      <c r="C13" s="5" t="n">
        <v>136779</v>
      </c>
    </row>
    <row r="14" spans="1:3">
      <c r="A14" s="4" t="s">
        <v>49</v>
      </c>
      <c r="B14" s="5" t="n">
        <v>193774</v>
      </c>
      <c r="C14" s="5" t="n">
        <v>205611</v>
      </c>
    </row>
    <row r="15" spans="1:3">
      <c r="A15" s="4" t="s">
        <v>50</v>
      </c>
      <c r="B15" s="5" t="n">
        <v>22435664</v>
      </c>
      <c r="C15" s="5" t="n">
        <v>22235222</v>
      </c>
    </row>
    <row r="16" spans="1:3">
      <c r="A16" s="3" t="s">
        <v>51</v>
      </c>
    </row>
    <row r="17" spans="1:3">
      <c r="A17" s="4" t="s">
        <v>52</v>
      </c>
      <c r="B17" s="5" t="n">
        <v>847760</v>
      </c>
      <c r="C17" s="5" t="n">
        <v>1366330</v>
      </c>
    </row>
    <row r="18" spans="1:3">
      <c r="A18" s="4" t="s">
        <v>53</v>
      </c>
      <c r="B18" s="5" t="n">
        <v>245743</v>
      </c>
      <c r="C18" s="5" t="n">
        <v>189880</v>
      </c>
    </row>
    <row r="19" spans="1:3">
      <c r="A19" s="4" t="s">
        <v>54</v>
      </c>
      <c r="B19" s="5" t="n">
        <v>3642539</v>
      </c>
      <c r="C19" s="5" t="n">
        <v>3560332</v>
      </c>
    </row>
    <row r="20" spans="1:3">
      <c r="A20" s="4" t="s">
        <v>55</v>
      </c>
      <c r="B20" s="5" t="n">
        <v>1940728</v>
      </c>
      <c r="C20" s="5" t="n">
        <v>505398</v>
      </c>
    </row>
    <row r="21" spans="1:3">
      <c r="A21" s="4" t="s">
        <v>56</v>
      </c>
      <c r="B21" s="5" t="n">
        <v>2097447</v>
      </c>
      <c r="C21" s="5" t="n">
        <v>2071986</v>
      </c>
    </row>
    <row r="22" spans="1:3">
      <c r="A22" s="4" t="s">
        <v>57</v>
      </c>
      <c r="B22" s="5" t="n">
        <v>90974</v>
      </c>
      <c r="C22" s="5" t="n">
        <v>91306</v>
      </c>
    </row>
    <row r="23" spans="1:3">
      <c r="A23" s="4" t="s">
        <v>58</v>
      </c>
      <c r="B23" s="5" t="n">
        <v>1975978</v>
      </c>
      <c r="C23" s="5" t="n">
        <v>2150168</v>
      </c>
    </row>
    <row r="24" spans="1:3">
      <c r="A24" s="4" t="s">
        <v>59</v>
      </c>
      <c r="B24" s="5" t="n">
        <v>331038</v>
      </c>
      <c r="C24" s="5" t="n">
        <v>109908</v>
      </c>
    </row>
    <row r="25" spans="1:3">
      <c r="A25" s="4" t="s">
        <v>60</v>
      </c>
      <c r="B25" s="5" t="n">
        <v>11172207</v>
      </c>
      <c r="C25" s="5" t="n">
        <v>10045308</v>
      </c>
    </row>
    <row r="26" spans="1:3">
      <c r="A26" s="3" t="s">
        <v>61</v>
      </c>
    </row>
    <row r="27" spans="1:3">
      <c r="A27" s="4" t="s">
        <v>62</v>
      </c>
      <c r="B27" s="5" t="n">
        <v>2117119</v>
      </c>
      <c r="C27" s="5" t="n">
        <v>2150168</v>
      </c>
    </row>
    <row r="28" spans="1:3">
      <c r="A28" s="4" t="s">
        <v>63</v>
      </c>
      <c r="B28" s="5" t="n">
        <v>24803</v>
      </c>
      <c r="C28" s="5" t="n">
        <v>48701</v>
      </c>
    </row>
    <row r="29" spans="1:3">
      <c r="A29" s="4" t="s">
        <v>64</v>
      </c>
      <c r="B29" s="5" t="n">
        <v>741863</v>
      </c>
      <c r="C29" s="5" t="n">
        <v>753444</v>
      </c>
    </row>
    <row r="30" spans="1:3">
      <c r="A30" s="4" t="s">
        <v>65</v>
      </c>
      <c r="B30" s="5" t="n">
        <v>14055992</v>
      </c>
      <c r="C30" s="5" t="n">
        <v>12997621</v>
      </c>
    </row>
    <row r="31" spans="1:3">
      <c r="A31" s="3" t="s">
        <v>66</v>
      </c>
    </row>
    <row r="32" spans="1:3">
      <c r="A32" s="4" t="s">
        <v>67</v>
      </c>
      <c r="B32" s="4" t="s">
        <v>68</v>
      </c>
      <c r="C32" s="4" t="s">
        <v>68</v>
      </c>
    </row>
    <row r="33" spans="1:3">
      <c r="A33" s="4" t="s">
        <v>69</v>
      </c>
      <c r="B33" s="5" t="n">
        <v>43580</v>
      </c>
      <c r="C33" s="5" t="n">
        <v>43580</v>
      </c>
    </row>
    <row r="34" spans="1:3">
      <c r="A34" s="4" t="s">
        <v>70</v>
      </c>
      <c r="B34" s="5" t="n">
        <v>23590204</v>
      </c>
      <c r="C34" s="5" t="n">
        <v>23590204</v>
      </c>
    </row>
    <row r="35" spans="1:3">
      <c r="A35" s="4" t="s">
        <v>71</v>
      </c>
      <c r="B35" s="5" t="n">
        <v>-26633299</v>
      </c>
      <c r="C35" s="5" t="n">
        <v>-25972402</v>
      </c>
    </row>
    <row r="36" spans="1:3">
      <c r="A36" s="4" t="s">
        <v>72</v>
      </c>
      <c r="B36" s="5" t="n">
        <v>11379187</v>
      </c>
      <c r="C36" s="5" t="n">
        <v>11576219</v>
      </c>
    </row>
    <row r="37" spans="1:3">
      <c r="A37" s="4" t="s">
        <v>73</v>
      </c>
      <c r="B37" s="5" t="n">
        <v>8379672</v>
      </c>
      <c r="C37" s="5" t="n">
        <v>9237601</v>
      </c>
    </row>
    <row r="38" spans="1:3">
      <c r="A38" s="4" t="s">
        <v>74</v>
      </c>
      <c r="B38" s="6" t="n">
        <v>22435664</v>
      </c>
      <c r="C38" s="6" t="n">
        <v>222352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2"/>
    <col customWidth="1" max="2" min="2" width="80"/>
  </cols>
  <sheetData>
    <row r="1" spans="1:2">
      <c r="A1" s="1" t="s">
        <v>212</v>
      </c>
      <c r="B1" s="2" t="s">
        <v>1</v>
      </c>
    </row>
    <row r="2" spans="1:2">
      <c r="B2" s="2" t="s">
        <v>2</v>
      </c>
    </row>
    <row r="3" spans="1:2">
      <c r="A3" s="3" t="s">
        <v>158</v>
      </c>
    </row>
    <row r="4" spans="1:2">
      <c r="A4" s="4" t="s">
        <v>213</v>
      </c>
      <c r="B4" s="4" t="s">
        <v>214</v>
      </c>
    </row>
    <row r="5" spans="1:2">
      <c r="A5" s="4" t="s">
        <v>215</v>
      </c>
      <c r="B5" s="4" t="s">
        <v>216</v>
      </c>
    </row>
    <row r="6" spans="1:2">
      <c r="A6" s="4" t="s">
        <v>217</v>
      </c>
      <c r="B6" s="4" t="s">
        <v>218</v>
      </c>
    </row>
    <row r="7" spans="1:2">
      <c r="A7" s="4" t="s">
        <v>219</v>
      </c>
      <c r="B7" s="4" t="s">
        <v>220</v>
      </c>
    </row>
    <row r="8" spans="1:2">
      <c r="A8" s="4" t="s">
        <v>149</v>
      </c>
      <c r="B8" s="4" t="s">
        <v>221</v>
      </c>
    </row>
    <row r="9" spans="1:2">
      <c r="A9" s="4" t="s">
        <v>222</v>
      </c>
      <c r="B9" s="4" t="s">
        <v>223</v>
      </c>
    </row>
    <row r="10" spans="1:2">
      <c r="A10" s="4" t="s">
        <v>224</v>
      </c>
      <c r="B10" s="4" t="s">
        <v>225</v>
      </c>
    </row>
    <row r="11" spans="1:2">
      <c r="A11" s="4" t="s">
        <v>226</v>
      </c>
      <c r="B11" s="4" t="s">
        <v>227</v>
      </c>
    </row>
    <row r="12" spans="1:2">
      <c r="A12" s="4" t="s">
        <v>44</v>
      </c>
      <c r="B12" s="4" t="s">
        <v>228</v>
      </c>
    </row>
    <row r="13" spans="1:2">
      <c r="A13" s="4" t="s">
        <v>229</v>
      </c>
      <c r="B13" s="4" t="s">
        <v>230</v>
      </c>
    </row>
    <row r="14" spans="1:2">
      <c r="A14" s="4" t="s">
        <v>164</v>
      </c>
      <c r="B14" s="4" t="s">
        <v>231</v>
      </c>
    </row>
    <row r="15" spans="1:2">
      <c r="A15" s="4" t="s">
        <v>232</v>
      </c>
      <c r="B15" s="4" t="s">
        <v>233</v>
      </c>
    </row>
    <row r="16" spans="1:2">
      <c r="A16" s="4" t="s">
        <v>188</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3</v>
      </c>
    </row>
    <row r="22" spans="1:2">
      <c r="A22" s="4" t="s">
        <v>244</v>
      </c>
      <c r="B22" s="4" t="s">
        <v>244</v>
      </c>
    </row>
    <row r="23" spans="1:2">
      <c r="A23" s="4" t="s">
        <v>245</v>
      </c>
      <c r="B23"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161</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65</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169</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57"/>
  </cols>
  <sheetData>
    <row r="1" spans="1:2">
      <c r="A1" s="1" t="s">
        <v>258</v>
      </c>
      <c r="B1" s="2" t="s">
        <v>1</v>
      </c>
    </row>
    <row r="2" spans="1:2">
      <c r="B2" s="2" t="s">
        <v>2</v>
      </c>
    </row>
    <row r="3" spans="1:2">
      <c r="A3" s="3" t="s">
        <v>185</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9</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2</v>
      </c>
    </row>
    <row r="3" spans="1:2">
      <c r="A3" s="3" t="s">
        <v>197</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21"/>
    <col customWidth="1" max="5" min="5" width="21"/>
    <col customWidth="1" max="6" min="6" width="21"/>
    <col customWidth="1" max="7" min="7" width="21"/>
    <col customWidth="1" max="8" min="8" width="21"/>
    <col customWidth="1" max="9" min="9" width="21"/>
    <col customWidth="1" max="10" min="10" width="13"/>
  </cols>
  <sheetData>
    <row r="1" spans="1:10">
      <c r="A1" s="1" t="s">
        <v>267</v>
      </c>
      <c r="B1" s="2" t="s">
        <v>268</v>
      </c>
      <c r="C1" s="2" t="s">
        <v>269</v>
      </c>
      <c r="D1" s="2" t="s">
        <v>270</v>
      </c>
      <c r="E1" s="2" t="s">
        <v>271</v>
      </c>
      <c r="F1" s="2" t="s">
        <v>269</v>
      </c>
      <c r="G1" s="2" t="s">
        <v>272</v>
      </c>
      <c r="H1" s="2" t="s">
        <v>273</v>
      </c>
      <c r="I1" s="2" t="s">
        <v>274</v>
      </c>
      <c r="J1" s="2" t="s">
        <v>275</v>
      </c>
    </row>
    <row r="2" spans="1:10">
      <c r="A2" s="3" t="s">
        <v>276</v>
      </c>
    </row>
    <row r="3" spans="1:10">
      <c r="A3" s="4" t="s">
        <v>38</v>
      </c>
      <c r="D3" s="6" t="n">
        <v>100000</v>
      </c>
    </row>
    <row r="4" spans="1:10">
      <c r="A4" s="4" t="s">
        <v>71</v>
      </c>
      <c r="D4" s="5" t="n">
        <v>26600000</v>
      </c>
    </row>
    <row r="5" spans="1:10">
      <c r="A5" s="4" t="s">
        <v>277</v>
      </c>
      <c r="H5" s="6" t="n">
        <v>13000000</v>
      </c>
    </row>
    <row r="6" spans="1:10">
      <c r="A6" s="4" t="s">
        <v>97</v>
      </c>
      <c r="D6" s="5" t="n">
        <v>30246</v>
      </c>
      <c r="E6" s="6" t="n">
        <v>13312</v>
      </c>
    </row>
    <row r="7" spans="1:10">
      <c r="A7" s="4" t="s">
        <v>278</v>
      </c>
      <c r="D7" s="5" t="n">
        <v>0</v>
      </c>
      <c r="E7" s="6" t="n">
        <v>0</v>
      </c>
    </row>
    <row r="8" spans="1:10">
      <c r="A8" s="4" t="s">
        <v>55</v>
      </c>
      <c r="D8" s="5" t="n">
        <v>1940728</v>
      </c>
      <c r="G8" s="6" t="n">
        <v>505398</v>
      </c>
    </row>
    <row r="9" spans="1:10">
      <c r="A9" s="4" t="s">
        <v>279</v>
      </c>
    </row>
    <row r="10" spans="1:10">
      <c r="A10" s="3" t="s">
        <v>276</v>
      </c>
    </row>
    <row r="11" spans="1:10">
      <c r="A11" s="4" t="s">
        <v>280</v>
      </c>
      <c r="I11" s="9" t="n">
        <v>80000000</v>
      </c>
    </row>
    <row r="12" spans="1:10">
      <c r="A12" s="4" t="s">
        <v>281</v>
      </c>
    </row>
    <row r="13" spans="1:10">
      <c r="A13" s="3" t="s">
        <v>276</v>
      </c>
    </row>
    <row r="14" spans="1:10">
      <c r="A14" s="4" t="s">
        <v>282</v>
      </c>
      <c r="B14" s="4" t="s">
        <v>283</v>
      </c>
      <c r="C14" s="4" t="s">
        <v>283</v>
      </c>
    </row>
    <row r="15" spans="1:10">
      <c r="A15" s="4" t="s">
        <v>284</v>
      </c>
      <c r="B15" s="6" t="n">
        <v>1400000</v>
      </c>
    </row>
    <row r="16" spans="1:10">
      <c r="A16" s="4" t="s">
        <v>285</v>
      </c>
      <c r="B16" s="6" t="n">
        <v>700000</v>
      </c>
    </row>
    <row r="17" spans="1:10">
      <c r="A17" s="4" t="s">
        <v>286</v>
      </c>
    </row>
    <row r="18" spans="1:10">
      <c r="A18" s="3" t="s">
        <v>276</v>
      </c>
    </row>
    <row r="19" spans="1:10">
      <c r="A19" s="4" t="s">
        <v>287</v>
      </c>
      <c r="F19" s="9" t="n">
        <v>10000000</v>
      </c>
    </row>
    <row r="20" spans="1:10">
      <c r="A20" s="4" t="s">
        <v>288</v>
      </c>
      <c r="C20" s="9" t="n">
        <v>5000000</v>
      </c>
    </row>
    <row r="21" spans="1:10">
      <c r="A21" s="4" t="s">
        <v>289</v>
      </c>
    </row>
    <row r="22" spans="1:10">
      <c r="A22" s="3" t="s">
        <v>276</v>
      </c>
    </row>
    <row r="23" spans="1:10">
      <c r="A23" s="4" t="s">
        <v>290</v>
      </c>
      <c r="D23" s="6" t="n">
        <v>742880</v>
      </c>
    </row>
    <row r="24" spans="1:10">
      <c r="A24" s="4" t="s">
        <v>291</v>
      </c>
    </row>
    <row r="25" spans="1:10">
      <c r="A25" s="3" t="s">
        <v>276</v>
      </c>
    </row>
    <row r="26" spans="1:10">
      <c r="A26" s="4" t="s">
        <v>292</v>
      </c>
      <c r="D26" s="4" t="s">
        <v>293</v>
      </c>
    </row>
    <row r="27" spans="1:10">
      <c r="A27" s="4" t="s">
        <v>294</v>
      </c>
    </row>
    <row r="28" spans="1:10">
      <c r="A28" s="3" t="s">
        <v>276</v>
      </c>
    </row>
    <row r="29" spans="1:10">
      <c r="A29" s="4" t="s">
        <v>292</v>
      </c>
      <c r="D29" s="4" t="s">
        <v>293</v>
      </c>
    </row>
    <row r="30" spans="1:10">
      <c r="A30" s="4" t="s">
        <v>295</v>
      </c>
    </row>
    <row r="31" spans="1:10">
      <c r="A31" s="3" t="s">
        <v>276</v>
      </c>
    </row>
    <row r="32" spans="1:10">
      <c r="A32" s="4" t="s">
        <v>292</v>
      </c>
      <c r="J32" s="4" t="s">
        <v>29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96</v>
      </c>
      <c r="B1" s="2" t="s">
        <v>2</v>
      </c>
      <c r="C1" s="2" t="s">
        <v>36</v>
      </c>
    </row>
    <row r="2" spans="1:3">
      <c r="A2" s="3" t="s">
        <v>161</v>
      </c>
    </row>
    <row r="3" spans="1:3">
      <c r="A3" s="4" t="s">
        <v>297</v>
      </c>
      <c r="B3" s="6" t="n">
        <v>1923368</v>
      </c>
      <c r="C3" s="6" t="n">
        <v>2113994</v>
      </c>
    </row>
    <row r="4" spans="1:3">
      <c r="A4" s="4" t="s">
        <v>298</v>
      </c>
      <c r="B4" s="5" t="n">
        <v>256151</v>
      </c>
      <c r="C4" s="5" t="n">
        <v>314231</v>
      </c>
    </row>
    <row r="5" spans="1:3">
      <c r="A5" s="4" t="s">
        <v>299</v>
      </c>
      <c r="B5" s="5" t="n">
        <v>1445481</v>
      </c>
      <c r="C5" s="5" t="n">
        <v>1160599</v>
      </c>
    </row>
    <row r="6" spans="1:3">
      <c r="A6" s="4" t="s">
        <v>300</v>
      </c>
      <c r="B6" s="6" t="n">
        <v>3625000</v>
      </c>
      <c r="C6" s="6" t="n">
        <v>35888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5</v>
      </c>
      <c r="B1" s="2" t="s">
        <v>2</v>
      </c>
      <c r="C1" s="2" t="s">
        <v>36</v>
      </c>
    </row>
    <row r="2" spans="1:3">
      <c r="A2" s="3" t="s">
        <v>76</v>
      </c>
    </row>
    <row r="3" spans="1:3">
      <c r="A3" s="4" t="s">
        <v>77</v>
      </c>
      <c r="B3" s="6" t="n">
        <v>17334819</v>
      </c>
      <c r="C3" s="6" t="n">
        <v>17575100</v>
      </c>
    </row>
    <row r="4" spans="1:3">
      <c r="A4" s="4" t="s">
        <v>78</v>
      </c>
      <c r="B4" s="6" t="n">
        <v>22320</v>
      </c>
      <c r="C4" s="6" t="n">
        <v>22729</v>
      </c>
    </row>
    <row r="5" spans="1:3">
      <c r="A5" s="4" t="s">
        <v>79</v>
      </c>
      <c r="B5" s="7" t="n">
        <v>0.001</v>
      </c>
      <c r="C5" s="7" t="n">
        <v>0.001</v>
      </c>
    </row>
    <row r="6" spans="1:3">
      <c r="A6" s="4" t="s">
        <v>80</v>
      </c>
      <c r="B6" s="5" t="n">
        <v>5000000</v>
      </c>
      <c r="C6" s="5" t="n">
        <v>5000000</v>
      </c>
    </row>
    <row r="7" spans="1:3">
      <c r="A7" s="4" t="s">
        <v>81</v>
      </c>
      <c r="B7" s="4" t="s">
        <v>68</v>
      </c>
      <c r="C7" s="4" t="s">
        <v>68</v>
      </c>
    </row>
    <row r="8" spans="1:3">
      <c r="A8" s="4" t="s">
        <v>82</v>
      </c>
      <c r="B8" s="4" t="s">
        <v>68</v>
      </c>
      <c r="C8" s="4" t="s">
        <v>68</v>
      </c>
    </row>
    <row r="9" spans="1:3">
      <c r="A9" s="4" t="s">
        <v>83</v>
      </c>
      <c r="B9" s="7" t="n">
        <v>0.001</v>
      </c>
      <c r="C9" s="7" t="n">
        <v>0.001</v>
      </c>
    </row>
    <row r="10" spans="1:3">
      <c r="A10" s="4" t="s">
        <v>84</v>
      </c>
      <c r="B10" s="5" t="n">
        <v>95000000</v>
      </c>
      <c r="C10" s="5" t="n">
        <v>95000000</v>
      </c>
    </row>
    <row r="11" spans="1:3">
      <c r="A11" s="4" t="s">
        <v>85</v>
      </c>
      <c r="B11" s="5" t="n">
        <v>43579557</v>
      </c>
      <c r="C11" s="5" t="n">
        <v>43579557</v>
      </c>
    </row>
    <row r="12" spans="1:3">
      <c r="A12" s="4" t="s">
        <v>86</v>
      </c>
      <c r="B12" s="5" t="n">
        <v>43579557</v>
      </c>
      <c r="C12" s="5" t="n">
        <v>435795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01</v>
      </c>
      <c r="B1" s="2" t="s">
        <v>2</v>
      </c>
      <c r="C1" s="2" t="s">
        <v>36</v>
      </c>
    </row>
    <row r="2" spans="1:3">
      <c r="A2" s="3" t="s">
        <v>165</v>
      </c>
    </row>
    <row r="3" spans="1:3">
      <c r="A3" s="4" t="s">
        <v>302</v>
      </c>
      <c r="B3" s="6" t="n">
        <v>397549</v>
      </c>
      <c r="C3" s="6" t="n">
        <v>403755</v>
      </c>
    </row>
    <row r="4" spans="1:3">
      <c r="A4" s="4" t="s">
        <v>303</v>
      </c>
      <c r="B4" s="5" t="n">
        <v>9231708</v>
      </c>
      <c r="C4" s="5" t="n">
        <v>9375817</v>
      </c>
    </row>
    <row r="5" spans="1:3">
      <c r="A5" s="4" t="s">
        <v>304</v>
      </c>
      <c r="B5" s="5" t="n">
        <v>26245097</v>
      </c>
      <c r="C5" s="5" t="n">
        <v>26309262</v>
      </c>
    </row>
    <row r="6" spans="1:3">
      <c r="A6" s="4" t="s">
        <v>305</v>
      </c>
      <c r="B6" s="5" t="n">
        <v>303595</v>
      </c>
      <c r="C6" s="5" t="n">
        <v>308334</v>
      </c>
    </row>
    <row r="7" spans="1:3">
      <c r="A7" s="4" t="s">
        <v>306</v>
      </c>
      <c r="B7" s="5" t="n">
        <v>216093</v>
      </c>
      <c r="C7" s="5" t="n">
        <v>217058</v>
      </c>
    </row>
    <row r="8" spans="1:3">
      <c r="A8" s="4" t="s">
        <v>117</v>
      </c>
      <c r="B8" s="5" t="n">
        <v>36394042</v>
      </c>
      <c r="C8" s="5" t="n">
        <v>36614226</v>
      </c>
    </row>
    <row r="9" spans="1:3">
      <c r="A9" s="4" t="s">
        <v>307</v>
      </c>
      <c r="B9" s="5" t="n">
        <v>-20625801</v>
      </c>
      <c r="C9" s="5" t="n">
        <v>-20300399</v>
      </c>
    </row>
    <row r="10" spans="1:3">
      <c r="A10" s="4" t="s">
        <v>308</v>
      </c>
      <c r="B10" s="6" t="n">
        <v>15768241</v>
      </c>
      <c r="C10" s="6" t="n">
        <v>1631382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9"/>
    <col customWidth="1" max="2" min="2" width="15"/>
  </cols>
  <sheetData>
    <row r="1" spans="1:2">
      <c r="A1" s="1" t="s">
        <v>309</v>
      </c>
      <c r="B1" s="2" t="s">
        <v>1</v>
      </c>
    </row>
    <row r="2" spans="1:2">
      <c r="B2" s="2" t="s">
        <v>2</v>
      </c>
    </row>
    <row r="3" spans="1:2">
      <c r="A3" s="4" t="s">
        <v>310</v>
      </c>
    </row>
    <row r="4" spans="1:2">
      <c r="A4" s="3" t="s">
        <v>311</v>
      </c>
    </row>
    <row r="5" spans="1:2">
      <c r="A5" s="4" t="s">
        <v>312</v>
      </c>
      <c r="B5" s="4" t="s">
        <v>313</v>
      </c>
    </row>
    <row r="6" spans="1:2">
      <c r="A6" s="4" t="s">
        <v>314</v>
      </c>
    </row>
    <row r="7" spans="1:2">
      <c r="A7" s="3" t="s">
        <v>311</v>
      </c>
    </row>
    <row r="8" spans="1:2">
      <c r="A8" s="4" t="s">
        <v>312</v>
      </c>
      <c r="B8" s="4" t="s">
        <v>315</v>
      </c>
    </row>
    <row r="9" spans="1:2">
      <c r="A9" s="4" t="s">
        <v>316</v>
      </c>
    </row>
    <row r="10" spans="1:2">
      <c r="A10" s="3" t="s">
        <v>311</v>
      </c>
    </row>
    <row r="11" spans="1:2">
      <c r="A11" s="4" t="s">
        <v>312</v>
      </c>
      <c r="B11" s="4" t="s">
        <v>317</v>
      </c>
    </row>
    <row r="12" spans="1:2">
      <c r="A12" s="4" t="s">
        <v>318</v>
      </c>
    </row>
    <row r="13" spans="1:2">
      <c r="A13" s="3" t="s">
        <v>311</v>
      </c>
    </row>
    <row r="14" spans="1:2">
      <c r="A14" s="4" t="s">
        <v>312</v>
      </c>
      <c r="B14" s="4" t="s">
        <v>317</v>
      </c>
    </row>
    <row r="15" spans="1:2">
      <c r="A15" s="4" t="s">
        <v>319</v>
      </c>
    </row>
    <row r="16" spans="1:2">
      <c r="A16" s="3" t="s">
        <v>311</v>
      </c>
    </row>
    <row r="17" spans="1:2">
      <c r="A17" s="4" t="s">
        <v>312</v>
      </c>
      <c r="B17" s="4" t="s">
        <v>320</v>
      </c>
    </row>
    <row r="18" spans="1:2">
      <c r="A18" s="4" t="s">
        <v>321</v>
      </c>
    </row>
    <row r="19" spans="1:2">
      <c r="A19" s="3" t="s">
        <v>311</v>
      </c>
    </row>
    <row r="20" spans="1:2">
      <c r="A20" s="4" t="s">
        <v>312</v>
      </c>
      <c r="B20" s="4" t="s">
        <v>322</v>
      </c>
    </row>
    <row r="21" spans="1:2">
      <c r="A21" s="4" t="s">
        <v>323</v>
      </c>
    </row>
    <row r="22" spans="1:2">
      <c r="A22" s="3" t="s">
        <v>311</v>
      </c>
    </row>
    <row r="23" spans="1:2">
      <c r="A23" s="4" t="s">
        <v>312</v>
      </c>
      <c r="B23" s="4" t="s">
        <v>324</v>
      </c>
    </row>
    <row r="24" spans="1:2">
      <c r="A24" s="4" t="s">
        <v>325</v>
      </c>
    </row>
    <row r="25" spans="1:2">
      <c r="A25" s="3" t="s">
        <v>311</v>
      </c>
    </row>
    <row r="26" spans="1:2">
      <c r="A26" s="4" t="s">
        <v>312</v>
      </c>
      <c r="B26" s="4" t="s">
        <v>326</v>
      </c>
    </row>
    <row r="27" spans="1:2">
      <c r="A27" s="4" t="s">
        <v>327</v>
      </c>
    </row>
    <row r="28" spans="1:2">
      <c r="A28" s="3" t="s">
        <v>311</v>
      </c>
    </row>
    <row r="29" spans="1:2">
      <c r="A29" s="4" t="s">
        <v>312</v>
      </c>
      <c r="B29" s="4" t="s">
        <v>326</v>
      </c>
    </row>
    <row r="30" spans="1:2">
      <c r="A30" s="4" t="s">
        <v>328</v>
      </c>
    </row>
    <row r="31" spans="1:2">
      <c r="A31" s="3" t="s">
        <v>311</v>
      </c>
    </row>
    <row r="32" spans="1:2">
      <c r="A32" s="4" t="s">
        <v>312</v>
      </c>
      <c r="B32"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29</v>
      </c>
      <c r="B1" s="2" t="s">
        <v>1</v>
      </c>
    </row>
    <row r="2" spans="1:3">
      <c r="B2" s="2" t="s">
        <v>2</v>
      </c>
      <c r="C2" s="2" t="s">
        <v>88</v>
      </c>
    </row>
    <row r="3" spans="1:3">
      <c r="A3" s="3" t="s">
        <v>330</v>
      </c>
    </row>
    <row r="4" spans="1:3">
      <c r="A4" s="4" t="s">
        <v>331</v>
      </c>
      <c r="B4" s="6" t="n">
        <v>647113</v>
      </c>
      <c r="C4" s="6" t="n">
        <v>77286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6</v>
      </c>
    </row>
    <row r="2" spans="1:3">
      <c r="A2" s="3" t="s">
        <v>333</v>
      </c>
    </row>
    <row r="3" spans="1:3">
      <c r="A3" s="4" t="s">
        <v>334</v>
      </c>
      <c r="B3" s="6" t="n">
        <v>4764738</v>
      </c>
      <c r="C3" s="6" t="n">
        <v>4839117</v>
      </c>
    </row>
    <row r="4" spans="1:3">
      <c r="A4" s="4" t="s">
        <v>335</v>
      </c>
      <c r="B4" s="5" t="n">
        <v>-4570964</v>
      </c>
      <c r="C4" s="5" t="n">
        <v>-4633506</v>
      </c>
    </row>
    <row r="5" spans="1:3">
      <c r="A5" s="4" t="s">
        <v>336</v>
      </c>
      <c r="B5" s="6" t="n">
        <v>193774</v>
      </c>
      <c r="C5" s="6" t="n">
        <v>2056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80"/>
    <col customWidth="1" max="3" min="3" width="14"/>
  </cols>
  <sheetData>
    <row r="1" spans="1:3">
      <c r="A1" s="1" t="s">
        <v>337</v>
      </c>
      <c r="B1" s="2" t="s">
        <v>1</v>
      </c>
    </row>
    <row r="2" spans="1:3">
      <c r="B2" s="2" t="s">
        <v>2</v>
      </c>
      <c r="C2" s="2" t="s">
        <v>88</v>
      </c>
    </row>
    <row r="3" spans="1:3">
      <c r="A3" s="3" t="s">
        <v>338</v>
      </c>
    </row>
    <row r="4" spans="1:3">
      <c r="A4" s="4" t="s">
        <v>339</v>
      </c>
      <c r="B4" s="6" t="n">
        <v>8808</v>
      </c>
      <c r="C4" s="6" t="n">
        <v>22622</v>
      </c>
    </row>
    <row r="5" spans="1:3">
      <c r="A5" s="4" t="s">
        <v>340</v>
      </c>
      <c r="B5" s="4" t="s">
        <v>34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s>
  <sheetData>
    <row r="1" spans="1:6">
      <c r="A1" s="1" t="s">
        <v>342</v>
      </c>
      <c r="B1" s="2" t="s">
        <v>343</v>
      </c>
      <c r="C1" s="2" t="s">
        <v>270</v>
      </c>
      <c r="D1" s="2" t="s">
        <v>271</v>
      </c>
      <c r="E1" s="2" t="s">
        <v>272</v>
      </c>
      <c r="F1" s="2" t="s">
        <v>344</v>
      </c>
    </row>
    <row r="2" spans="1:6">
      <c r="A2" s="3" t="s">
        <v>345</v>
      </c>
    </row>
    <row r="3" spans="1:6">
      <c r="A3" s="4" t="s">
        <v>346</v>
      </c>
      <c r="C3" s="4" t="s">
        <v>347</v>
      </c>
    </row>
    <row r="4" spans="1:6">
      <c r="A4" s="4" t="s">
        <v>102</v>
      </c>
      <c r="C4" s="6" t="n">
        <v>3386</v>
      </c>
      <c r="D4" s="6" t="n">
        <v>3386</v>
      </c>
    </row>
    <row r="5" spans="1:6">
      <c r="A5" s="4" t="s">
        <v>348</v>
      </c>
      <c r="C5" s="5" t="n">
        <v>1354567</v>
      </c>
      <c r="E5" s="6" t="n">
        <v>1354567</v>
      </c>
    </row>
    <row r="6" spans="1:6">
      <c r="A6" s="4" t="s">
        <v>54</v>
      </c>
      <c r="C6" s="5" t="n">
        <v>2311986</v>
      </c>
      <c r="E6" s="5" t="n">
        <v>2307986</v>
      </c>
    </row>
    <row r="7" spans="1:6">
      <c r="A7" s="4" t="s">
        <v>349</v>
      </c>
      <c r="C7" s="5" t="n">
        <v>742880</v>
      </c>
      <c r="E7" s="6" t="n">
        <v>717419</v>
      </c>
    </row>
    <row r="8" spans="1:6">
      <c r="A8" s="4" t="s">
        <v>289</v>
      </c>
    </row>
    <row r="9" spans="1:6">
      <c r="A9" s="3" t="s">
        <v>345</v>
      </c>
    </row>
    <row r="10" spans="1:6">
      <c r="A10" s="4" t="s">
        <v>346</v>
      </c>
      <c r="B10" s="4" t="s">
        <v>350</v>
      </c>
      <c r="F10" s="4" t="s">
        <v>350</v>
      </c>
    </row>
    <row r="11" spans="1:6">
      <c r="A11" s="4" t="s">
        <v>102</v>
      </c>
      <c r="C11" s="5" t="n">
        <v>7433</v>
      </c>
      <c r="D11" s="6" t="n">
        <v>7433</v>
      </c>
    </row>
    <row r="12" spans="1:6">
      <c r="A12" s="4" t="s">
        <v>348</v>
      </c>
      <c r="C12" s="6" t="n">
        <v>25461</v>
      </c>
    </row>
    <row r="13" spans="1:6">
      <c r="A13" s="4" t="s">
        <v>351</v>
      </c>
      <c r="B13" s="6" t="n">
        <v>674405</v>
      </c>
    </row>
    <row r="14" spans="1:6">
      <c r="A14" s="4" t="s">
        <v>352</v>
      </c>
      <c r="B14" s="4" t="s">
        <v>353</v>
      </c>
    </row>
    <row r="15" spans="1:6">
      <c r="A15" s="4" t="s">
        <v>354</v>
      </c>
    </row>
    <row r="16" spans="1:6">
      <c r="A16" s="3" t="s">
        <v>345</v>
      </c>
    </row>
    <row r="17" spans="1:6">
      <c r="A17" s="4" t="s">
        <v>355</v>
      </c>
      <c r="F17" s="9" t="n">
        <v>477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80"/>
    <col customWidth="1" max="3" min="3" width="14"/>
  </cols>
  <sheetData>
    <row r="1" spans="1:3">
      <c r="A1" s="1" t="s">
        <v>356</v>
      </c>
      <c r="B1" s="2" t="s">
        <v>1</v>
      </c>
    </row>
    <row r="2" spans="1:3">
      <c r="B2" s="2" t="s">
        <v>2</v>
      </c>
      <c r="C2" s="2" t="s">
        <v>36</v>
      </c>
    </row>
    <row r="3" spans="1:3">
      <c r="A3" s="3" t="s">
        <v>357</v>
      </c>
    </row>
    <row r="4" spans="1:3">
      <c r="A4" s="4" t="s">
        <v>358</v>
      </c>
      <c r="B4" s="6" t="n">
        <v>4500000</v>
      </c>
    </row>
    <row r="5" spans="1:3">
      <c r="A5" s="4" t="s">
        <v>359</v>
      </c>
      <c r="B5" s="4" t="s">
        <v>360</v>
      </c>
    </row>
    <row r="6" spans="1:3">
      <c r="A6" s="4" t="s">
        <v>361</v>
      </c>
      <c r="B6" s="6" t="n">
        <v>331038</v>
      </c>
      <c r="C6" s="6" t="n">
        <v>109908</v>
      </c>
    </row>
    <row r="7" spans="1:3">
      <c r="A7" s="4" t="s">
        <v>279</v>
      </c>
    </row>
    <row r="8" spans="1:3">
      <c r="A8" s="3" t="s">
        <v>357</v>
      </c>
    </row>
    <row r="9" spans="1:3">
      <c r="A9" s="4" t="s">
        <v>358</v>
      </c>
      <c r="B9" s="6" t="n">
        <v>30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1"/>
  </cols>
  <sheetData>
    <row r="1" spans="1:2">
      <c r="A1" s="1" t="s">
        <v>362</v>
      </c>
      <c r="B1" s="2" t="s">
        <v>270</v>
      </c>
    </row>
    <row r="2" spans="1:2">
      <c r="A2" s="3" t="s">
        <v>185</v>
      </c>
    </row>
    <row r="3" spans="1:2">
      <c r="A3" s="4" t="s">
        <v>20</v>
      </c>
      <c r="B3" s="6" t="n">
        <v>1975978</v>
      </c>
    </row>
    <row r="4" spans="1:2">
      <c r="A4" s="4" t="s">
        <v>363</v>
      </c>
      <c r="B4" s="5" t="n">
        <v>2117119</v>
      </c>
    </row>
    <row r="5" spans="1:2">
      <c r="A5" s="4" t="s">
        <v>117</v>
      </c>
      <c r="B5" s="6" t="n">
        <v>40930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5"/>
    <col customWidth="1" max="2" min="2" width="80"/>
    <col customWidth="1" max="3" min="3" width="21"/>
    <col customWidth="1" max="4" min="4" width="21"/>
    <col customWidth="1" max="5" min="5" width="21"/>
  </cols>
  <sheetData>
    <row r="1" spans="1:5">
      <c r="A1" s="1" t="s">
        <v>364</v>
      </c>
      <c r="B1" s="2" t="s">
        <v>1</v>
      </c>
    </row>
    <row r="2" spans="1:5">
      <c r="B2" s="2" t="s">
        <v>270</v>
      </c>
      <c r="C2" s="2" t="s">
        <v>365</v>
      </c>
      <c r="D2" s="2" t="s">
        <v>273</v>
      </c>
      <c r="E2" s="2" t="s">
        <v>274</v>
      </c>
    </row>
    <row r="3" spans="1:5">
      <c r="A3" s="3" t="s">
        <v>366</v>
      </c>
    </row>
    <row r="4" spans="1:5">
      <c r="A4" s="4" t="s">
        <v>367</v>
      </c>
      <c r="D4" s="6" t="n">
        <v>13000000</v>
      </c>
    </row>
    <row r="5" spans="1:5">
      <c r="A5" s="4" t="s">
        <v>368</v>
      </c>
      <c r="B5" s="4" t="s">
        <v>369</v>
      </c>
    </row>
    <row r="6" spans="1:5">
      <c r="A6" s="4" t="s">
        <v>370</v>
      </c>
      <c r="B6" s="6" t="n">
        <v>143286</v>
      </c>
    </row>
    <row r="7" spans="1:5">
      <c r="A7" s="4" t="s">
        <v>279</v>
      </c>
    </row>
    <row r="8" spans="1:5">
      <c r="A8" s="3" t="s">
        <v>366</v>
      </c>
    </row>
    <row r="9" spans="1:5">
      <c r="A9" s="4" t="s">
        <v>371</v>
      </c>
      <c r="E9" s="9" t="n">
        <v>80000000</v>
      </c>
    </row>
    <row r="10" spans="1:5">
      <c r="A10" s="4" t="s">
        <v>372</v>
      </c>
      <c r="C10" s="9" t="n">
        <v>1000000</v>
      </c>
    </row>
  </sheetData>
  <mergeCells count="2">
    <mergeCell ref="A1:A2"/>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3</v>
      </c>
      <c r="B1" s="2" t="s">
        <v>2</v>
      </c>
      <c r="C1" s="2" t="s">
        <v>36</v>
      </c>
    </row>
    <row r="2" spans="1:3">
      <c r="A2" s="3" t="s">
        <v>189</v>
      </c>
    </row>
    <row r="3" spans="1:3">
      <c r="A3" s="4" t="s">
        <v>20</v>
      </c>
      <c r="B3" s="6" t="n">
        <v>94510</v>
      </c>
    </row>
    <row r="4" spans="1:3">
      <c r="A4" s="4" t="s">
        <v>363</v>
      </c>
      <c r="B4" s="5" t="n">
        <v>25010</v>
      </c>
    </row>
    <row r="5" spans="1:3">
      <c r="A5" s="4" t="s">
        <v>374</v>
      </c>
      <c r="B5" s="5" t="n">
        <v>119520</v>
      </c>
    </row>
    <row r="6" spans="1:3">
      <c r="A6" s="4" t="s">
        <v>375</v>
      </c>
      <c r="B6" s="5" t="n">
        <v>-3743</v>
      </c>
    </row>
    <row r="7" spans="1:3">
      <c r="A7" s="4" t="s">
        <v>376</v>
      </c>
      <c r="B7" s="5" t="n">
        <v>115777</v>
      </c>
      <c r="C7" s="6" t="n">
        <v>140007</v>
      </c>
    </row>
    <row r="8" spans="1:3">
      <c r="A8" s="4" t="s">
        <v>377</v>
      </c>
      <c r="B8" s="5" t="n">
        <v>90974</v>
      </c>
      <c r="C8" s="5" t="n">
        <v>91306</v>
      </c>
    </row>
    <row r="9" spans="1:3">
      <c r="A9" s="4" t="s">
        <v>378</v>
      </c>
      <c r="B9" s="6" t="n">
        <v>24803</v>
      </c>
      <c r="C9" s="6" t="n">
        <v>487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88</v>
      </c>
    </row>
    <row r="3" spans="1:3">
      <c r="A3" s="3" t="s">
        <v>89</v>
      </c>
    </row>
    <row r="4" spans="1:3">
      <c r="A4" s="4" t="s">
        <v>90</v>
      </c>
      <c r="B4" s="6" t="n">
        <v>1763955</v>
      </c>
      <c r="C4" s="6" t="n">
        <v>2929273</v>
      </c>
    </row>
    <row r="5" spans="1:3">
      <c r="A5" s="4" t="s">
        <v>91</v>
      </c>
      <c r="B5" s="5" t="n">
        <v>1569516</v>
      </c>
      <c r="C5" s="5" t="n">
        <v>2272743</v>
      </c>
    </row>
    <row r="6" spans="1:3">
      <c r="A6" s="4" t="s">
        <v>92</v>
      </c>
      <c r="B6" s="5" t="n">
        <v>194439</v>
      </c>
      <c r="C6" s="5" t="n">
        <v>656530</v>
      </c>
    </row>
    <row r="7" spans="1:3">
      <c r="A7" s="3" t="s">
        <v>93</v>
      </c>
    </row>
    <row r="8" spans="1:3">
      <c r="A8" s="4" t="s">
        <v>94</v>
      </c>
      <c r="B8" s="5" t="n">
        <v>326095</v>
      </c>
      <c r="C8" s="5" t="n">
        <v>478691</v>
      </c>
    </row>
    <row r="9" spans="1:3">
      <c r="A9" s="4" t="s">
        <v>95</v>
      </c>
      <c r="B9" s="5" t="n">
        <v>388559</v>
      </c>
      <c r="C9" s="5" t="n">
        <v>428817</v>
      </c>
    </row>
    <row r="10" spans="1:3">
      <c r="A10" s="4" t="s">
        <v>96</v>
      </c>
      <c r="B10" s="5" t="n">
        <v>48819</v>
      </c>
      <c r="C10" s="5" t="n">
        <v>69918</v>
      </c>
    </row>
    <row r="11" spans="1:3">
      <c r="A11" s="4" t="s">
        <v>97</v>
      </c>
      <c r="B11" s="5" t="n">
        <v>30246</v>
      </c>
      <c r="C11" s="5" t="n">
        <v>13312</v>
      </c>
    </row>
    <row r="12" spans="1:3">
      <c r="A12" s="4" t="s">
        <v>98</v>
      </c>
      <c r="B12" s="5" t="n">
        <v>793719</v>
      </c>
      <c r="C12" s="5" t="n">
        <v>990738</v>
      </c>
    </row>
    <row r="13" spans="1:3">
      <c r="A13" s="4" t="s">
        <v>99</v>
      </c>
      <c r="B13" s="5" t="n">
        <v>-599280</v>
      </c>
      <c r="C13" s="5" t="n">
        <v>-334208</v>
      </c>
    </row>
    <row r="14" spans="1:3">
      <c r="A14" s="3" t="s">
        <v>100</v>
      </c>
    </row>
    <row r="15" spans="1:3">
      <c r="A15" s="4" t="s">
        <v>101</v>
      </c>
      <c r="B15" s="5" t="n">
        <v>386</v>
      </c>
      <c r="C15" s="5" t="n">
        <v>3257</v>
      </c>
    </row>
    <row r="16" spans="1:3">
      <c r="A16" s="4" t="s">
        <v>102</v>
      </c>
      <c r="B16" s="5" t="n">
        <v>-62003</v>
      </c>
      <c r="C16" s="5" t="n">
        <v>-86780</v>
      </c>
    </row>
    <row r="17" spans="1:3">
      <c r="A17" s="4" t="s">
        <v>103</v>
      </c>
      <c r="B17" s="5" t="n">
        <v>-61617</v>
      </c>
      <c r="C17" s="5" t="n">
        <v>-83523</v>
      </c>
    </row>
    <row r="18" spans="1:3">
      <c r="A18" s="4" t="s">
        <v>104</v>
      </c>
      <c r="B18" s="5" t="n">
        <v>-660897</v>
      </c>
      <c r="C18" s="5" t="n">
        <v>-417731</v>
      </c>
    </row>
    <row r="19" spans="1:3">
      <c r="A19" s="4" t="s">
        <v>105</v>
      </c>
      <c r="B19" s="4" t="s">
        <v>68</v>
      </c>
      <c r="C19" s="4" t="s">
        <v>68</v>
      </c>
    </row>
    <row r="20" spans="1:3">
      <c r="A20" s="4" t="s">
        <v>106</v>
      </c>
      <c r="B20" s="5" t="n">
        <v>-660897</v>
      </c>
      <c r="C20" s="5" t="n">
        <v>-417731</v>
      </c>
    </row>
    <row r="21" spans="1:3">
      <c r="A21" s="4" t="s">
        <v>107</v>
      </c>
      <c r="B21" s="5" t="n">
        <v>-197032</v>
      </c>
      <c r="C21" s="5" t="n">
        <v>835865</v>
      </c>
    </row>
    <row r="22" spans="1:3">
      <c r="A22" s="4" t="s">
        <v>108</v>
      </c>
      <c r="B22" s="6" t="n">
        <v>-857929</v>
      </c>
      <c r="C22" s="6" t="n">
        <v>418134</v>
      </c>
    </row>
    <row r="23" spans="1:3">
      <c r="A23" s="3" t="s">
        <v>109</v>
      </c>
    </row>
    <row r="24" spans="1:3">
      <c r="A24" s="4" t="s">
        <v>110</v>
      </c>
      <c r="B24" s="8" t="n">
        <v>-0.02</v>
      </c>
      <c r="C24" s="8" t="n">
        <v>-0.01</v>
      </c>
    </row>
    <row r="25" spans="1:3">
      <c r="A25" s="4" t="s">
        <v>111</v>
      </c>
      <c r="B25" s="5" t="n">
        <v>43579557</v>
      </c>
      <c r="C25" s="5" t="n">
        <v>435795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8"/>
    <col customWidth="1" max="2" min="2" width="23"/>
    <col customWidth="1" max="3" min="3" width="14"/>
    <col customWidth="1" max="4" min="4" width="14"/>
  </cols>
  <sheetData>
    <row r="1" spans="1:4">
      <c r="A1" s="1" t="s">
        <v>379</v>
      </c>
      <c r="B1" s="2" t="s">
        <v>1</v>
      </c>
    </row>
    <row r="2" spans="1:4">
      <c r="B2" s="2" t="s">
        <v>2</v>
      </c>
      <c r="C2" s="2" t="s">
        <v>88</v>
      </c>
      <c r="D2" s="2" t="s">
        <v>36</v>
      </c>
    </row>
    <row r="3" spans="1:4">
      <c r="A3" s="3" t="s">
        <v>380</v>
      </c>
    </row>
    <row r="4" spans="1:4">
      <c r="A4" s="4" t="s">
        <v>381</v>
      </c>
      <c r="B4" s="6" t="n">
        <v>22229</v>
      </c>
      <c r="C4" s="6" t="n">
        <v>23346</v>
      </c>
    </row>
    <row r="5" spans="1:4">
      <c r="A5" s="4" t="s">
        <v>382</v>
      </c>
      <c r="B5" s="5" t="n">
        <v>23627</v>
      </c>
      <c r="C5" s="6" t="n">
        <v>24814</v>
      </c>
    </row>
    <row r="6" spans="1:4">
      <c r="A6" s="4" t="s">
        <v>383</v>
      </c>
      <c r="B6" s="5" t="n">
        <v>112447</v>
      </c>
      <c r="D6" s="6" t="n">
        <v>136779</v>
      </c>
    </row>
    <row r="7" spans="1:4">
      <c r="A7" s="4" t="s">
        <v>384</v>
      </c>
      <c r="B7" s="6" t="n">
        <v>115777</v>
      </c>
      <c r="D7" s="6" t="n">
        <v>140007</v>
      </c>
    </row>
    <row r="8" spans="1:4">
      <c r="A8" s="4" t="s">
        <v>385</v>
      </c>
      <c r="B8" s="4" t="s">
        <v>386</v>
      </c>
    </row>
    <row r="9" spans="1:4">
      <c r="A9" s="4" t="s">
        <v>387</v>
      </c>
      <c r="B9" s="4" t="s">
        <v>38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80"/>
    <col customWidth="1" max="3" min="3" width="14"/>
  </cols>
  <sheetData>
    <row r="1" spans="1:3">
      <c r="A1" s="1" t="s">
        <v>389</v>
      </c>
      <c r="B1" s="2" t="s">
        <v>1</v>
      </c>
    </row>
    <row r="2" spans="1:3">
      <c r="B2" s="2" t="s">
        <v>2</v>
      </c>
      <c r="C2" s="2" t="s">
        <v>36</v>
      </c>
    </row>
    <row r="3" spans="1:3">
      <c r="A3" s="3" t="s">
        <v>390</v>
      </c>
    </row>
    <row r="4" spans="1:3">
      <c r="A4" s="4" t="s">
        <v>391</v>
      </c>
      <c r="B4" s="6" t="n">
        <v>50400000</v>
      </c>
    </row>
    <row r="5" spans="1:3">
      <c r="A5" s="4" t="s">
        <v>392</v>
      </c>
      <c r="B5" s="4" t="s">
        <v>393</v>
      </c>
    </row>
    <row r="6" spans="1:3">
      <c r="A6" s="4" t="s">
        <v>394</v>
      </c>
      <c r="B6" s="6" t="n">
        <v>30461103</v>
      </c>
      <c r="C6" s="6" t="n">
        <v>30759656</v>
      </c>
    </row>
    <row r="7" spans="1:3">
      <c r="A7" s="4" t="s">
        <v>395</v>
      </c>
      <c r="B7" s="4" t="s">
        <v>396</v>
      </c>
    </row>
    <row r="8" spans="1:3">
      <c r="A8" s="4" t="s">
        <v>397</v>
      </c>
      <c r="B8" s="4" t="s">
        <v>398</v>
      </c>
    </row>
    <row r="9" spans="1:3">
      <c r="A9" s="4" t="s">
        <v>399</v>
      </c>
      <c r="B9"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1</v>
      </c>
      <c r="B1" s="2" t="s">
        <v>2</v>
      </c>
      <c r="C1" s="2" t="s">
        <v>36</v>
      </c>
    </row>
    <row r="2" spans="1:3">
      <c r="A2" s="3" t="s">
        <v>402</v>
      </c>
    </row>
    <row r="3" spans="1:3">
      <c r="A3" s="4" t="s">
        <v>403</v>
      </c>
      <c r="B3" s="6" t="n">
        <v>48096</v>
      </c>
      <c r="C3" s="6" t="n">
        <v>45756</v>
      </c>
    </row>
    <row r="4" spans="1:3">
      <c r="A4" s="4" t="s">
        <v>117</v>
      </c>
      <c r="B4" s="5" t="n">
        <v>48096</v>
      </c>
      <c r="C4" s="5" t="n">
        <v>45756</v>
      </c>
    </row>
    <row r="5" spans="1:3">
      <c r="A5" s="4" t="s">
        <v>404</v>
      </c>
    </row>
    <row r="6" spans="1:3">
      <c r="A6" s="3" t="s">
        <v>402</v>
      </c>
    </row>
    <row r="7" spans="1:3">
      <c r="A7" s="4" t="s">
        <v>403</v>
      </c>
      <c r="B7" s="4" t="s">
        <v>68</v>
      </c>
      <c r="C7" s="4" t="s">
        <v>68</v>
      </c>
    </row>
    <row r="8" spans="1:3">
      <c r="A8" s="4" t="s">
        <v>117</v>
      </c>
      <c r="B8" s="4" t="s">
        <v>68</v>
      </c>
      <c r="C8" s="4" t="s">
        <v>68</v>
      </c>
    </row>
    <row r="9" spans="1:3">
      <c r="A9" s="4" t="s">
        <v>405</v>
      </c>
    </row>
    <row r="10" spans="1:3">
      <c r="A10" s="3" t="s">
        <v>402</v>
      </c>
    </row>
    <row r="11" spans="1:3">
      <c r="A11" s="4" t="s">
        <v>403</v>
      </c>
      <c r="B11" s="5" t="n">
        <v>48096</v>
      </c>
      <c r="C11" s="5" t="n">
        <v>45756</v>
      </c>
    </row>
    <row r="12" spans="1:3">
      <c r="A12" s="4" t="s">
        <v>117</v>
      </c>
      <c r="B12" s="5" t="n">
        <v>48096</v>
      </c>
      <c r="C12" s="5" t="n">
        <v>45756</v>
      </c>
    </row>
    <row r="13" spans="1:3">
      <c r="A13" s="4" t="s">
        <v>406</v>
      </c>
    </row>
    <row r="14" spans="1:3">
      <c r="A14" s="3" t="s">
        <v>402</v>
      </c>
    </row>
    <row r="15" spans="1:3">
      <c r="A15" s="4" t="s">
        <v>403</v>
      </c>
      <c r="B15" s="4" t="s">
        <v>68</v>
      </c>
      <c r="C15" s="4" t="s">
        <v>68</v>
      </c>
    </row>
    <row r="16" spans="1:3">
      <c r="A16" s="4" t="s">
        <v>117</v>
      </c>
      <c r="B16" s="4" t="s">
        <v>68</v>
      </c>
      <c r="C16" s="4" t="s">
        <v>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407</v>
      </c>
      <c r="B1" s="2" t="s">
        <v>1</v>
      </c>
    </row>
    <row r="2" spans="1:3">
      <c r="B2" s="2" t="s">
        <v>2</v>
      </c>
      <c r="C2" s="2" t="s">
        <v>36</v>
      </c>
    </row>
    <row r="3" spans="1:3">
      <c r="A3" s="3" t="s">
        <v>408</v>
      </c>
    </row>
    <row r="4" spans="1:3">
      <c r="A4" s="4" t="s">
        <v>84</v>
      </c>
      <c r="B4" s="5" t="n">
        <v>95000000</v>
      </c>
      <c r="C4" s="5" t="n">
        <v>95000000</v>
      </c>
    </row>
    <row r="5" spans="1:3">
      <c r="A5" s="4" t="s">
        <v>83</v>
      </c>
      <c r="B5" s="7" t="n">
        <v>0.001</v>
      </c>
      <c r="C5" s="7" t="n">
        <v>0.001</v>
      </c>
    </row>
    <row r="6" spans="1:3">
      <c r="A6" s="4" t="s">
        <v>80</v>
      </c>
      <c r="B6" s="5" t="n">
        <v>5000000</v>
      </c>
      <c r="C6" s="5" t="n">
        <v>5000000</v>
      </c>
    </row>
    <row r="7" spans="1:3">
      <c r="A7" s="4" t="s">
        <v>79</v>
      </c>
      <c r="B7" s="7" t="n">
        <v>0.001</v>
      </c>
      <c r="C7" s="7" t="n">
        <v>0.001</v>
      </c>
    </row>
    <row r="8" spans="1:3">
      <c r="A8" s="4" t="s">
        <v>409</v>
      </c>
    </row>
    <row r="9" spans="1:3">
      <c r="A9" s="3" t="s">
        <v>408</v>
      </c>
    </row>
    <row r="10" spans="1:3">
      <c r="A10" s="4" t="s">
        <v>410</v>
      </c>
      <c r="B10" s="5" t="n">
        <v>4000000</v>
      </c>
    </row>
    <row r="11" spans="1:3">
      <c r="A11" s="4" t="s">
        <v>411</v>
      </c>
      <c r="B11" s="5" t="n">
        <v>175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6"/>
    <col customWidth="1" max="2" min="2" width="40"/>
    <col customWidth="1" max="3" min="3" width="40"/>
  </cols>
  <sheetData>
    <row r="1" spans="1:3">
      <c r="A1" s="1" t="s">
        <v>412</v>
      </c>
      <c r="B1" s="2" t="s">
        <v>1</v>
      </c>
    </row>
    <row r="2" spans="1:3">
      <c r="B2" s="2" t="s">
        <v>413</v>
      </c>
      <c r="C2" s="2" t="s">
        <v>414</v>
      </c>
    </row>
    <row r="3" spans="1:3">
      <c r="A3" s="4" t="s">
        <v>415</v>
      </c>
    </row>
    <row r="4" spans="1:3">
      <c r="A4" s="3" t="s">
        <v>416</v>
      </c>
    </row>
    <row r="5" spans="1:3">
      <c r="A5" s="4" t="s">
        <v>417</v>
      </c>
      <c r="B5" s="5" t="n">
        <v>2</v>
      </c>
      <c r="C5" s="5" t="n">
        <v>3</v>
      </c>
    </row>
    <row r="6" spans="1:3">
      <c r="A6" s="4" t="s">
        <v>418</v>
      </c>
    </row>
    <row r="7" spans="1:3">
      <c r="A7" s="3" t="s">
        <v>416</v>
      </c>
    </row>
    <row r="8" spans="1:3">
      <c r="A8" s="4" t="s">
        <v>419</v>
      </c>
      <c r="B8" s="4" t="s">
        <v>420</v>
      </c>
      <c r="C8" s="4" t="s">
        <v>421</v>
      </c>
    </row>
    <row r="9" spans="1:3">
      <c r="A9" s="4" t="s">
        <v>422</v>
      </c>
    </row>
    <row r="10" spans="1:3">
      <c r="A10" s="3" t="s">
        <v>416</v>
      </c>
    </row>
    <row r="11" spans="1:3">
      <c r="A11" s="4" t="s">
        <v>419</v>
      </c>
      <c r="C11" s="4" t="s">
        <v>423</v>
      </c>
    </row>
    <row r="12" spans="1:3">
      <c r="A12" s="4" t="s">
        <v>424</v>
      </c>
    </row>
    <row r="13" spans="1:3">
      <c r="A13" s="3" t="s">
        <v>416</v>
      </c>
    </row>
    <row r="14" spans="1:3">
      <c r="A14" s="4" t="s">
        <v>419</v>
      </c>
      <c r="B14" s="4" t="s">
        <v>425</v>
      </c>
      <c r="C14" s="4" t="s">
        <v>426</v>
      </c>
    </row>
    <row r="15" spans="1:3">
      <c r="A15" s="4" t="s">
        <v>427</v>
      </c>
    </row>
    <row r="16" spans="1:3">
      <c r="A16" s="3" t="s">
        <v>416</v>
      </c>
    </row>
    <row r="17" spans="1:3">
      <c r="A17" s="4" t="s">
        <v>428</v>
      </c>
      <c r="B17" s="5" t="n">
        <v>1</v>
      </c>
      <c r="C17" s="5" t="n">
        <v>2</v>
      </c>
    </row>
    <row r="18" spans="1:3">
      <c r="A18" s="4" t="s">
        <v>429</v>
      </c>
    </row>
    <row r="19" spans="1:3">
      <c r="A19" s="3" t="s">
        <v>416</v>
      </c>
    </row>
    <row r="20" spans="1:3">
      <c r="A20" s="4" t="s">
        <v>419</v>
      </c>
      <c r="C20" s="4" t="s">
        <v>430</v>
      </c>
    </row>
    <row r="21" spans="1:3">
      <c r="A21" s="4" t="s">
        <v>431</v>
      </c>
    </row>
    <row r="22" spans="1:3">
      <c r="A22" s="3" t="s">
        <v>416</v>
      </c>
    </row>
    <row r="23" spans="1:3">
      <c r="A23" s="4" t="s">
        <v>419</v>
      </c>
      <c r="B23" s="4" t="s">
        <v>430</v>
      </c>
      <c r="C23" s="4" t="s">
        <v>432</v>
      </c>
    </row>
    <row r="24" spans="1:3">
      <c r="A24" s="4" t="s">
        <v>433</v>
      </c>
    </row>
    <row r="25" spans="1:3">
      <c r="A25" s="3" t="s">
        <v>416</v>
      </c>
    </row>
    <row r="26" spans="1:3">
      <c r="A26" s="4" t="s">
        <v>419</v>
      </c>
      <c r="B26" s="4" t="s">
        <v>434</v>
      </c>
      <c r="C26" s="4" t="s">
        <v>434</v>
      </c>
    </row>
    <row r="27" spans="1:3">
      <c r="A27" s="4" t="s">
        <v>428</v>
      </c>
      <c r="B27" s="5" t="n">
        <v>0</v>
      </c>
      <c r="C27" s="5" t="n">
        <v>0</v>
      </c>
    </row>
    <row r="28" spans="1:3">
      <c r="A28" s="4" t="s">
        <v>435</v>
      </c>
    </row>
    <row r="29" spans="1:3">
      <c r="A29" s="3" t="s">
        <v>416</v>
      </c>
    </row>
    <row r="30" spans="1:3">
      <c r="A30" s="4" t="s">
        <v>419</v>
      </c>
      <c r="B30" s="4" t="s">
        <v>436</v>
      </c>
      <c r="C30" s="4" t="s">
        <v>437</v>
      </c>
    </row>
    <row r="31" spans="1:3">
      <c r="A31" s="4" t="s">
        <v>438</v>
      </c>
    </row>
    <row r="32" spans="1:3">
      <c r="A32" s="3" t="s">
        <v>416</v>
      </c>
    </row>
    <row r="33" spans="1:3">
      <c r="A33" s="4" t="s">
        <v>419</v>
      </c>
      <c r="B33" s="4" t="s">
        <v>439</v>
      </c>
      <c r="C33" s="4" t="s">
        <v>440</v>
      </c>
    </row>
    <row r="34" spans="1:3">
      <c r="A34" s="4" t="s">
        <v>441</v>
      </c>
    </row>
    <row r="35" spans="1:3">
      <c r="A35" s="3" t="s">
        <v>416</v>
      </c>
    </row>
    <row r="36" spans="1:3">
      <c r="A36" s="4" t="s">
        <v>419</v>
      </c>
      <c r="B36" s="4" t="s">
        <v>442</v>
      </c>
      <c r="C36" s="4" t="s">
        <v>44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44</v>
      </c>
      <c r="B1" s="2" t="s">
        <v>445</v>
      </c>
    </row>
    <row r="2" spans="1:2">
      <c r="B2" s="2" t="s">
        <v>446</v>
      </c>
    </row>
    <row r="3" spans="1:2">
      <c r="A3" s="4" t="s">
        <v>447</v>
      </c>
    </row>
    <row r="4" spans="1:2">
      <c r="A4" s="4" t="s">
        <v>448</v>
      </c>
      <c r="B4" s="4" t="s">
        <v>4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20"/>
    <col customWidth="1" max="5" min="5" width="39"/>
    <col customWidth="1" max="6" min="6" width="13"/>
  </cols>
  <sheetData>
    <row r="1" spans="1:6">
      <c r="A1" s="1" t="s">
        <v>112</v>
      </c>
      <c r="B1" s="2" t="s">
        <v>113</v>
      </c>
      <c r="C1" s="2" t="s">
        <v>114</v>
      </c>
      <c r="D1" s="2" t="s">
        <v>115</v>
      </c>
      <c r="E1" s="2" t="s">
        <v>116</v>
      </c>
      <c r="F1" s="2" t="s">
        <v>117</v>
      </c>
    </row>
    <row r="2" spans="1:6">
      <c r="A2" s="4" t="s">
        <v>118</v>
      </c>
      <c r="B2" s="6" t="n">
        <v>43580</v>
      </c>
      <c r="C2" s="6" t="n">
        <v>23590204</v>
      </c>
      <c r="D2" s="6" t="n">
        <v>-5270358</v>
      </c>
      <c r="E2" s="6" t="n">
        <v>11835349</v>
      </c>
      <c r="F2" s="6" t="n">
        <v>30198775</v>
      </c>
    </row>
    <row r="3" spans="1:6">
      <c r="A3" s="4" t="s">
        <v>119</v>
      </c>
      <c r="B3" s="5" t="n">
        <v>43579557</v>
      </c>
    </row>
    <row r="4" spans="1:6">
      <c r="A4" s="4" t="s">
        <v>120</v>
      </c>
      <c r="D4" s="5" t="n">
        <v>-417731</v>
      </c>
      <c r="F4" s="5" t="n">
        <v>-417731</v>
      </c>
    </row>
    <row r="5" spans="1:6">
      <c r="A5" s="4" t="s">
        <v>121</v>
      </c>
      <c r="E5" s="5" t="n">
        <v>835865</v>
      </c>
      <c r="F5" s="5" t="n">
        <v>835865</v>
      </c>
    </row>
    <row r="6" spans="1:6">
      <c r="A6" s="4" t="s">
        <v>122</v>
      </c>
      <c r="B6" s="6" t="n">
        <v>43580</v>
      </c>
      <c r="C6" s="5" t="n">
        <v>23590204</v>
      </c>
      <c r="D6" s="5" t="n">
        <v>-5688089</v>
      </c>
      <c r="E6" s="5" t="n">
        <v>12671214</v>
      </c>
      <c r="F6" s="5" t="n">
        <v>30616909</v>
      </c>
    </row>
    <row r="7" spans="1:6">
      <c r="A7" s="4" t="s">
        <v>123</v>
      </c>
      <c r="B7" s="5" t="n">
        <v>43579557</v>
      </c>
    </row>
    <row r="8" spans="1:6">
      <c r="A8" s="4" t="s">
        <v>124</v>
      </c>
      <c r="B8" s="6" t="n">
        <v>43580</v>
      </c>
      <c r="C8" s="5" t="n">
        <v>23590204</v>
      </c>
      <c r="D8" s="5" t="n">
        <v>-25972402</v>
      </c>
      <c r="E8" s="5" t="n">
        <v>11576219</v>
      </c>
      <c r="F8" s="5" t="n">
        <v>9237601</v>
      </c>
    </row>
    <row r="9" spans="1:6">
      <c r="A9" s="4" t="s">
        <v>125</v>
      </c>
      <c r="B9" s="5" t="n">
        <v>43579557</v>
      </c>
    </row>
    <row r="10" spans="1:6">
      <c r="A10" s="4" t="s">
        <v>120</v>
      </c>
      <c r="D10" s="5" t="n">
        <v>-660897</v>
      </c>
      <c r="F10" s="5" t="n">
        <v>-660897</v>
      </c>
    </row>
    <row r="11" spans="1:6">
      <c r="A11" s="4" t="s">
        <v>121</v>
      </c>
      <c r="E11" s="5" t="n">
        <v>-197032</v>
      </c>
      <c r="F11" s="5" t="n">
        <v>-197032</v>
      </c>
    </row>
    <row r="12" spans="1:6">
      <c r="A12" s="4" t="s">
        <v>126</v>
      </c>
      <c r="B12" s="6" t="n">
        <v>43580</v>
      </c>
      <c r="C12" s="6" t="n">
        <v>23590204</v>
      </c>
      <c r="D12" s="6" t="n">
        <v>-26633299</v>
      </c>
      <c r="E12" s="6" t="n">
        <v>11379187</v>
      </c>
      <c r="F12" s="6" t="n">
        <v>8379672</v>
      </c>
    </row>
    <row r="13" spans="1:6">
      <c r="A13" s="4" t="s">
        <v>127</v>
      </c>
      <c r="B13" s="5" t="n">
        <v>435795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28</v>
      </c>
      <c r="B1" s="2" t="s">
        <v>1</v>
      </c>
    </row>
    <row r="2" spans="1:3">
      <c r="B2" s="2" t="s">
        <v>2</v>
      </c>
      <c r="C2" s="2" t="s">
        <v>88</v>
      </c>
    </row>
    <row r="3" spans="1:3">
      <c r="A3" s="3" t="s">
        <v>129</v>
      </c>
    </row>
    <row r="4" spans="1:3">
      <c r="A4" s="4" t="s">
        <v>106</v>
      </c>
      <c r="B4" s="6" t="n">
        <v>-660897</v>
      </c>
      <c r="C4" s="6" t="n">
        <v>-417731</v>
      </c>
    </row>
    <row r="5" spans="1:3">
      <c r="A5" s="4" t="s">
        <v>130</v>
      </c>
      <c r="B5" s="5" t="n">
        <v>655921</v>
      </c>
      <c r="C5" s="5" t="n">
        <v>795483</v>
      </c>
    </row>
    <row r="6" spans="1:3">
      <c r="A6" s="4" t="s">
        <v>97</v>
      </c>
      <c r="B6" s="5" t="n">
        <v>30246</v>
      </c>
      <c r="C6" s="5" t="n">
        <v>13312</v>
      </c>
    </row>
    <row r="7" spans="1:3">
      <c r="A7" s="3" t="s">
        <v>131</v>
      </c>
    </row>
    <row r="8" spans="1:3">
      <c r="A8" s="4" t="s">
        <v>132</v>
      </c>
      <c r="B8" s="5" t="n">
        <v>-341165</v>
      </c>
      <c r="C8" s="5" t="n">
        <v>-145935</v>
      </c>
    </row>
    <row r="9" spans="1:3">
      <c r="A9" s="4" t="s">
        <v>43</v>
      </c>
      <c r="B9" s="5" t="n">
        <v>-1065639</v>
      </c>
      <c r="C9" s="5" t="n">
        <v>-107839</v>
      </c>
    </row>
    <row r="10" spans="1:3">
      <c r="A10" s="4" t="s">
        <v>44</v>
      </c>
      <c r="B10" s="5" t="n">
        <v>-24688</v>
      </c>
      <c r="C10" s="5" t="n">
        <v>389589</v>
      </c>
    </row>
    <row r="11" spans="1:3">
      <c r="A11" s="4" t="s">
        <v>52</v>
      </c>
      <c r="B11" s="5" t="n">
        <v>-505131</v>
      </c>
      <c r="C11" s="5" t="n">
        <v>6079</v>
      </c>
    </row>
    <row r="12" spans="1:3">
      <c r="A12" s="4" t="s">
        <v>133</v>
      </c>
      <c r="B12" s="5" t="n">
        <v>52503</v>
      </c>
      <c r="C12" s="5" t="n">
        <v>-51879</v>
      </c>
    </row>
    <row r="13" spans="1:3">
      <c r="A13" s="4" t="s">
        <v>134</v>
      </c>
      <c r="B13" s="5" t="n">
        <v>103541</v>
      </c>
      <c r="C13" s="5" t="n">
        <v>-386336</v>
      </c>
    </row>
    <row r="14" spans="1:3">
      <c r="A14" s="4" t="s">
        <v>135</v>
      </c>
      <c r="B14" s="5" t="n">
        <v>226206</v>
      </c>
      <c r="C14" s="5" t="n">
        <v>-326983</v>
      </c>
    </row>
    <row r="15" spans="1:3">
      <c r="A15" s="4" t="s">
        <v>55</v>
      </c>
      <c r="B15" s="5" t="n">
        <v>1465030</v>
      </c>
      <c r="C15" s="5" t="n">
        <v>-12285</v>
      </c>
    </row>
    <row r="16" spans="1:3">
      <c r="A16" s="4" t="s">
        <v>45</v>
      </c>
      <c r="B16" s="5" t="n">
        <v>-180082</v>
      </c>
      <c r="C16" s="5" t="n">
        <v>8065</v>
      </c>
    </row>
    <row r="17" spans="1:3">
      <c r="A17" s="4" t="s">
        <v>136</v>
      </c>
      <c r="B17" s="5" t="n">
        <v>-244155</v>
      </c>
      <c r="C17" s="5" t="n">
        <v>-236460</v>
      </c>
    </row>
    <row r="18" spans="1:3">
      <c r="A18" s="3" t="s">
        <v>137</v>
      </c>
    </row>
    <row r="19" spans="1:3">
      <c r="A19" s="4" t="s">
        <v>138</v>
      </c>
      <c r="B19" s="5" t="n">
        <v>-347795</v>
      </c>
      <c r="C19" s="5" t="n">
        <v>-73866</v>
      </c>
    </row>
    <row r="20" spans="1:3">
      <c r="A20" s="4" t="s">
        <v>139</v>
      </c>
      <c r="B20" s="5" t="n">
        <v>-347795</v>
      </c>
      <c r="C20" s="5" t="n">
        <v>-73866</v>
      </c>
    </row>
    <row r="21" spans="1:3">
      <c r="A21" s="3" t="s">
        <v>140</v>
      </c>
    </row>
    <row r="22" spans="1:3">
      <c r="A22" s="4" t="s">
        <v>141</v>
      </c>
      <c r="B22" s="5" t="n">
        <v>-143286</v>
      </c>
      <c r="C22" s="5" t="n">
        <v>-148227</v>
      </c>
    </row>
    <row r="23" spans="1:3">
      <c r="A23" s="4" t="s">
        <v>142</v>
      </c>
      <c r="B23" s="5" t="n">
        <v>36293</v>
      </c>
      <c r="C23" s="4" t="s">
        <v>68</v>
      </c>
    </row>
    <row r="24" spans="1:3">
      <c r="A24" s="4" t="s">
        <v>143</v>
      </c>
      <c r="B24" s="4" t="s">
        <v>68</v>
      </c>
      <c r="C24" s="5" t="n">
        <v>-119561</v>
      </c>
    </row>
    <row r="25" spans="1:3">
      <c r="A25" s="4" t="s">
        <v>144</v>
      </c>
      <c r="B25" s="5" t="n">
        <v>-106993</v>
      </c>
      <c r="C25" s="5" t="n">
        <v>-267788</v>
      </c>
    </row>
    <row r="26" spans="1:3">
      <c r="A26" s="4" t="s">
        <v>145</v>
      </c>
      <c r="B26" s="5" t="n">
        <v>-8974</v>
      </c>
      <c r="C26" s="5" t="n">
        <v>55484</v>
      </c>
    </row>
    <row r="27" spans="1:3">
      <c r="A27" s="4" t="s">
        <v>146</v>
      </c>
      <c r="B27" s="5" t="n">
        <v>-707917</v>
      </c>
      <c r="C27" s="5" t="n">
        <v>-522630</v>
      </c>
    </row>
    <row r="28" spans="1:3">
      <c r="A28" s="4" t="s">
        <v>147</v>
      </c>
      <c r="B28" s="5" t="n">
        <v>1184887</v>
      </c>
      <c r="C28" s="5" t="n">
        <v>2460527</v>
      </c>
    </row>
    <row r="29" spans="1:3">
      <c r="A29" s="4" t="s">
        <v>148</v>
      </c>
      <c r="B29" s="5" t="n">
        <v>476970</v>
      </c>
      <c r="C29" s="5" t="n">
        <v>1937897</v>
      </c>
    </row>
    <row r="30" spans="1:3">
      <c r="A30" s="4" t="s">
        <v>149</v>
      </c>
      <c r="B30" s="5" t="n">
        <v>145932</v>
      </c>
      <c r="C30" s="5" t="n">
        <v>961277</v>
      </c>
    </row>
    <row r="31" spans="1:3">
      <c r="A31" s="4" t="s">
        <v>39</v>
      </c>
      <c r="B31" s="5" t="n">
        <v>331038</v>
      </c>
      <c r="C31" s="5" t="n">
        <v>976620</v>
      </c>
    </row>
    <row r="32" spans="1:3">
      <c r="A32" s="4" t="s">
        <v>148</v>
      </c>
      <c r="B32" s="5" t="n">
        <v>476970</v>
      </c>
      <c r="C32" s="5" t="n">
        <v>1937897</v>
      </c>
    </row>
    <row r="33" spans="1:3">
      <c r="A33" s="3" t="s">
        <v>150</v>
      </c>
    </row>
    <row r="34" spans="1:3">
      <c r="A34" s="4" t="s">
        <v>151</v>
      </c>
      <c r="B34" s="4" t="s">
        <v>68</v>
      </c>
      <c r="C34" s="4" t="s">
        <v>68</v>
      </c>
    </row>
    <row r="35" spans="1:3">
      <c r="A35" s="4" t="s">
        <v>152</v>
      </c>
      <c r="B35" s="5" t="n">
        <v>57044</v>
      </c>
      <c r="C35" s="5" t="n">
        <v>80693</v>
      </c>
    </row>
    <row r="36" spans="1:3">
      <c r="A36" s="3" t="s">
        <v>153</v>
      </c>
    </row>
    <row r="37" spans="1:3">
      <c r="A37" s="4" t="s">
        <v>154</v>
      </c>
      <c r="B37" s="5" t="n">
        <v>71127</v>
      </c>
      <c r="C37" s="5" t="n">
        <v>175793</v>
      </c>
    </row>
    <row r="38" spans="1:3">
      <c r="A38" s="4" t="s">
        <v>155</v>
      </c>
      <c r="B38" s="5" t="n">
        <v>68037</v>
      </c>
      <c r="C38" s="5" t="n">
        <v>145614</v>
      </c>
    </row>
    <row r="39" spans="1:3">
      <c r="A39" s="4" t="s">
        <v>156</v>
      </c>
      <c r="B39" s="4" t="s">
        <v>68</v>
      </c>
      <c r="C39" s="6" t="n">
        <v>2360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06:14Z</dcterms:created>
  <dcterms:modified xmlns:dcterms="http://purl.org/dc/terms/" xmlns:xsi="http://www.w3.org/2001/XMLSchema-instance" xsi:type="dcterms:W3CDTF">2020-05-14T16:06:14Z</dcterms:modified>
</cp:coreProperties>
</file>